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Short-Term Investment" sheetId="10" state="visible" r:id="rId10"/>
    <sheet xmlns:r="http://schemas.openxmlformats.org/officeDocument/2006/relationships" name="Deferred Revenue" sheetId="11" state="visible" r:id="rId11"/>
    <sheet xmlns:r="http://schemas.openxmlformats.org/officeDocument/2006/relationships" name="Related Party Transaction" sheetId="12" state="visible" r:id="rId12"/>
    <sheet xmlns:r="http://schemas.openxmlformats.org/officeDocument/2006/relationships" name="Taxes" sheetId="13" state="visible" r:id="rId13"/>
    <sheet xmlns:r="http://schemas.openxmlformats.org/officeDocument/2006/relationships" name="Concentrations and Risk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eferred Revenue (Tables)" sheetId="19" state="visible" r:id="rId19"/>
    <sheet xmlns:r="http://schemas.openxmlformats.org/officeDocument/2006/relationships" name="Taxes (Tables)" sheetId="20" state="visible" r:id="rId20"/>
    <sheet xmlns:r="http://schemas.openxmlformats.org/officeDocument/2006/relationships" name="Commitments (Tables)"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ans Receivable (Details Narra" sheetId="27" state="visible" r:id="rId27"/>
    <sheet xmlns:r="http://schemas.openxmlformats.org/officeDocument/2006/relationships" name="Short-Term Investment (Details " sheetId="28" state="visible" r:id="rId28"/>
    <sheet xmlns:r="http://schemas.openxmlformats.org/officeDocument/2006/relationships" name="Deferred Revenue - Schedule of " sheetId="29" state="visible" r:id="rId29"/>
    <sheet xmlns:r="http://schemas.openxmlformats.org/officeDocument/2006/relationships" name="Taxes (Details Narrative)" sheetId="30" state="visible" r:id="rId30"/>
    <sheet xmlns:r="http://schemas.openxmlformats.org/officeDocument/2006/relationships" name="Taxes - Schedule of Income Tax " sheetId="31" state="visible" r:id="rId31"/>
    <sheet xmlns:r="http://schemas.openxmlformats.org/officeDocument/2006/relationships" name="Taxes - Schedule of Effective I" sheetId="32" state="visible" r:id="rId32"/>
    <sheet xmlns:r="http://schemas.openxmlformats.org/officeDocument/2006/relationships" name="Taxes - Schedule of Deferred Ta" sheetId="33" state="visible" r:id="rId33"/>
    <sheet xmlns:r="http://schemas.openxmlformats.org/officeDocument/2006/relationships" name="Taxes - Schedule of Taxes Payab" sheetId="34" state="visible" r:id="rId34"/>
    <sheet xmlns:r="http://schemas.openxmlformats.org/officeDocument/2006/relationships" name="Concentrations and Risks (Detai" sheetId="35" state="visible" r:id="rId35"/>
    <sheet xmlns:r="http://schemas.openxmlformats.org/officeDocument/2006/relationships" name="Commitments (Details Narrative)" sheetId="36" state="visible" r:id="rId36"/>
    <sheet xmlns:r="http://schemas.openxmlformats.org/officeDocument/2006/relationships" name="Commitments - Schedule of Futur" sheetId="37" state="visible" r:id="rId37"/>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May 11, 2018</t>
  </si>
  <si>
    <t>Document And Entity Information</t>
  </si>
  <si>
    <t>Entity Registrant Name</t>
  </si>
  <si>
    <t>ASIA EQUITY EXCHANGE GROUP,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AEEX</t>
  </si>
  <si>
    <t>Document Fiscal Period Focus</t>
  </si>
  <si>
    <t>Q1</t>
  </si>
  <si>
    <t>Document Fiscal Year Focus</t>
  </si>
  <si>
    <t>Condensed Consolidated Balance Sheets (Unaudited) - USD ($)</t>
  </si>
  <si>
    <t>Dec. 31, 2017</t>
  </si>
  <si>
    <t>Current Assets</t>
  </si>
  <si>
    <t>Cash and cash equivalents</t>
  </si>
  <si>
    <t>Accounts receivable</t>
  </si>
  <si>
    <t>Loans receivable</t>
  </si>
  <si>
    <t>Short-term investment</t>
  </si>
  <si>
    <t>Prepaid expenses and other current assets</t>
  </si>
  <si>
    <t>Total current assets</t>
  </si>
  <si>
    <t>Property and equipment, net</t>
  </si>
  <si>
    <t>Deferred tax assets</t>
  </si>
  <si>
    <t>Total assets</t>
  </si>
  <si>
    <t>Current Liabilities</t>
  </si>
  <si>
    <t>Deferred revenue</t>
  </si>
  <si>
    <t>Accrued expense and other current liabilities</t>
  </si>
  <si>
    <t>Taxes payable</t>
  </si>
  <si>
    <t>Due to related party</t>
  </si>
  <si>
    <t>Total current liabilities</t>
  </si>
  <si>
    <t>Income tax payable – noncurrent portion</t>
  </si>
  <si>
    <t>Total liabilities</t>
  </si>
  <si>
    <t>Commitments and contingencies</t>
  </si>
  <si>
    <t xml:space="preserve"> </t>
  </si>
  <si>
    <t>Equity</t>
  </si>
  <si>
    <t>Preferred stock, 1,000,000 shares authorized; par value $0.001, none issued and outstanding</t>
  </si>
  <si>
    <t>Common stock, 300 million shares authorized; par value $0.001, 118,900,016 shares issued and outstanding *</t>
  </si>
  <si>
    <t>[1]</t>
  </si>
  <si>
    <t>Additional paid in capital</t>
  </si>
  <si>
    <t>Statutory reserve</t>
  </si>
  <si>
    <t>Retained earnings</t>
  </si>
  <si>
    <t>Accumulated other comprehensive income</t>
  </si>
  <si>
    <t>Total equity</t>
  </si>
  <si>
    <t>TOTAL LIABILITIES AND STOCKHOLDERS’ EQUITY</t>
  </si>
  <si>
    <t>Giving retrospective effect of reverse merger transaction consummated on April 12, 2016 and the 1 for 10 reverse stock split effected on July 21, 2017</t>
  </si>
  <si>
    <t>Condensed Consolidat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Income and Comprehensive Income (Unaudited) - USD ($)</t>
  </si>
  <si>
    <t>Mar. 31, 2017</t>
  </si>
  <si>
    <t>Income Statement [Abstract]</t>
  </si>
  <si>
    <t>Revenue</t>
  </si>
  <si>
    <t>Operating expenses</t>
  </si>
  <si>
    <t>Selling expenses</t>
  </si>
  <si>
    <t>General and administrative expenses</t>
  </si>
  <si>
    <t>Total Operating Expenses</t>
  </si>
  <si>
    <t>Income (loss) from operations</t>
  </si>
  <si>
    <t>Other income (expense)</t>
  </si>
  <si>
    <t>Interest income</t>
  </si>
  <si>
    <t>Foreign currency transaction gain (loss)</t>
  </si>
  <si>
    <t>Other expense</t>
  </si>
  <si>
    <t>Total other income (expense), net</t>
  </si>
  <si>
    <t>Income before income tax</t>
  </si>
  <si>
    <t>Provision for income taxes</t>
  </si>
  <si>
    <t>Net income</t>
  </si>
  <si>
    <t>Other comprehensive income</t>
  </si>
  <si>
    <t>Foreign currency translation gain</t>
  </si>
  <si>
    <t>Comprehensive income</t>
  </si>
  <si>
    <t>Earnings per share Basic and diluted</t>
  </si>
  <si>
    <t>Weighted average number of shares Basic and diluted *</t>
  </si>
  <si>
    <t>Condensed Consolidated Statements of Income and Comprehensive Income (Unaudited) (Parenthetical)</t>
  </si>
  <si>
    <t>Jul. 21, 2017</t>
  </si>
  <si>
    <t>Reverse stock split</t>
  </si>
  <si>
    <t xml:space="preserve">1 for 10 reverse stock split </t>
  </si>
  <si>
    <t>Condensed Consolidated Statements of Cash Flows (Unaudited) - USD ($)</t>
  </si>
  <si>
    <t>CASH FLOWS FROM OPERATING ACTIVITIES</t>
  </si>
  <si>
    <t>Adjusted to reconcile net income to cash provided by operating activities:</t>
  </si>
  <si>
    <t>Depreciation</t>
  </si>
  <si>
    <t>Gain from disposal of fixed assets</t>
  </si>
  <si>
    <t>Changes in operating assets and liabilities:</t>
  </si>
  <si>
    <t>Other payables and accrued expenses</t>
  </si>
  <si>
    <t>Income taxes payable</t>
  </si>
  <si>
    <t>Net cash provided by operating activities</t>
  </si>
  <si>
    <t>CASH FLOWS FROM INVESTING ACTIVITIES</t>
  </si>
  <si>
    <t>Purchases of property and equipment</t>
  </si>
  <si>
    <t>Proceeds from disposal of fixed assets</t>
  </si>
  <si>
    <t>Collection on third-party loans</t>
  </si>
  <si>
    <t>Net cash provided by investing activities</t>
  </si>
  <si>
    <t>CASH FLOWS FROM FINANCING ACTIVITIES</t>
  </si>
  <si>
    <t>Proceeds received from related party</t>
  </si>
  <si>
    <t>Repayments of related party loan</t>
  </si>
  <si>
    <t>Net cash (used in) provided by financing activities</t>
  </si>
  <si>
    <t>EFFECT OF EXCHANGE RATES ON CASH</t>
  </si>
  <si>
    <t>NET INCREASE IN CASH</t>
  </si>
  <si>
    <t>CASH, BEGINNING OF PERIOD</t>
  </si>
  <si>
    <t>CASH, END OF PERIOD</t>
  </si>
  <si>
    <t>SUPPLEMENTAL DISCLOSURE OF CASH FLOW INFORMATION</t>
  </si>
  <si>
    <t>Cash paid for interest expense</t>
  </si>
  <si>
    <t>Cash paid for income tax</t>
  </si>
  <si>
    <t>Organization and Description of Business</t>
  </si>
  <si>
    <t>Organization, Consolidation and Presentation of Financial Statements [Abstract]</t>
  </si>
  <si>
    <t>NOTE 1 -ORGANIZATION AND DESCRIPTION
OF BUSINESS Asia Equity Exchange Group, Inc. (“the
Company” or “AEEX”) is a Nevada corporation incorporated on July 15, 2013, under the name “I In The Sky,
Inc.” (“SYYF”). The Company filed a name change to AEEX with the state of Nevada on July 22, 2015. The Company’s original business
plan was to manufacture and market low cost GPS tracking devices and software to businesses and families. However, this business
was not successful and the Company had no revenues generated from its business from its inception until April 12, 2016 when it
completed the reverse acquisition of Asian Equity Exchange Group Company Limited (“AEEGCL”). On November 30, 2015, the Company executed
a Sale and Purchase Agreement (the “Purchase Agreement”) to acquire 100% of the shares and assets of AEEGCL (the “Acquisition”).
Pursuant to the Purchase Agreement, the Company issued one billion (1,000,000,000) shares of common stock to the former owners
of AEEGCL. The Acquisition was consummated on April 12, 2016. As a result, AEEGCL became a wholly-owned subsidiary of the Company.
The Company had a total of 146,000,000 shares of common stock outstanding immediately prior to the closing of the Acquisition.
Upon completion of the Acquisition, the Company had a total of 1,146,000,000 shares of common stock outstanding, with the former
owners of AEEGCL controlled 87.3% of the total issued and outstanding shares of the Company’s common stock. The acquisition of AEEGCL and its subsidiaries
by us was accounted for as a reverse merger because there was a change of control, and on a post-merger basis, the former shareholders
of AEEGCL held a majority of our outstanding common stock on a fully-diluted basis. As a result, AEEGCL is deemed to be the acquirer
for accounting purposes. Accordingly, the consolidated financial statement data presented are those of AEEGCL, recorded at the
historical basis of AEEGCL, for all periods prior to our acquisition of AEEGCL on April 12, 2016, and the financial statements
of the historical operations of the consolidated companies from the effective date of the closing of the reverse merger. AEEGCL was incorporated under the laws
of Samoa on May 29, 2015. It offers an international equity assistance and information service platform designed to provide listing
assistance services, equity investment financing information and public relationship services to enterprises in Asia, mainly in
China. AEEGCL owns 100% of AEEX (HK) International Financial Service Limited (formerly known as Yinfu International Enterprise
Limited, “AEEX HK”), a, entity incorporated in Hong Kong on December 22, 2014. AEEX HK owns 100% of Asia America Consultants
(Shenzhen) Co., Ltd. (formerly known as Yinfu Guotai Investment Consultant (Shenzhen) Co., Ltd., “AACCL”), a wholly-owned
foreign enterprise organized under the laws of the People’s Republic of China (the “PRC”) on April 15, 2015. The Company, through its subsidiaries
AEEX HK and AACCL, engages in providing investment and corporate management consulting services to customers.</t>
  </si>
  <si>
    <t>Summary of Significant Accounting Policies</t>
  </si>
  <si>
    <t>Accounting Policies [Abstract]</t>
  </si>
  <si>
    <t>NOTE 2 - SUMMARY OF SIGNIFICANT ACCOUNTING
POLICIES Basis of Presentation The accompanying unaudited condensed
consolidated financial statements of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18 are not necessarily indicative of the results that may be expected for the fiscal year ending December 31, 2018. The information
included in this Form 10-Q should be read in conjunction with Management’s Discussion and Analysis, and the financial statements
and notes thereto included in the Company’s Form 10-K for the fiscal year ended December 31, 2017, filed with the SEC on
April 13, 2018. Principle of Consolidation The accompanying unaudited condensed
consolidated financial statements have been prepared in accordance with accounting principles generally accepted in the United
States of America (“U.S. GAAP”). The consolidated financial statements of the Company reflect the principal activities
of the following entities. All intercompany balances and transactions have been eliminated upon consolidation.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quired to be
made by management, include, but are not limited to revenue recognition. Actual results could differ from these estimates. Cash and Cash Equivalents Cash includes cash on hand and demand
deposits in accounts maintained with commercial banks. The Company considers all highly liquid investments with original maturities
of three months or less when purchased to be cash equivalents. The Company maintained most of the bank accounts in the PRC. Cash
balances in bank accounts in PRC are not insured by the Federal Deposit Insurance Corporation or other programs. Accounts Receivable, net Accounts receivable are recognized and
carried at original invoiced amount less an estimated allowance for uncollectible amounts. The Company generally receives a cash
payment before delivery of the services,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March 31, 2018 and December 31, 2017, there was no allowance recorded as the Company considers all
of the accounts receivable fully collectible. Property, Plant and Equipment Property, plant and equipment are recorded
at cost. The straight-line depreciation method is used to compute depreciation over the estimated useful lives of the assets, as
follows:
Useful life
Electronic equipment 3 years
Office furniture 5 years
Transportation vehicles 4 years
Computer software 5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events or changes in circumstances that triggered a review of impairments of long-lived assets as of March 31, 2018 and December
31, 2017. Reclassification Certain prior period amounts have been
reclassified to conform to the current period presentation. Fair Value of Financial Instruments Fair value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Observable inputs such as unadjusted
quoted prices in active markets for identical assets or liabilities available at the measurement date.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Inputs are unobservable inputs
which reflect management’s assumptions based on the best available information. The Company considers the recorded value
of its financial assets and liabilities, which consist primarily of cash and cash equivalents, accounts receivable, loans receivable,
prepaid expenses and other current assets, short-term investment, deferred revenue, accrued and other liabilities, taxes payable
and due to related party to approximate the fair value of the respective assets and liabilities based upon the short-term nature
of the assets and liabilities. Revenue recognition The Company adopted Accounting Standards
Codification (“ASC”) 606 in the first quarter of 2018 using the modified retrospective approach. The adoption of this
standard did not have a material impact on the Company’s condensed consolidated financial statements, no adjustments to opening
retained earnings were made as of January 1, 2018 as the Company’s revenue was recognized based on the amount of consideration
expects to receive in exchange for satisfying the performance obligations.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 five not five not The Company’s revenue is recognized
when performance obligations under the terms of a contract with a customer are satisfied and promised services have been rendered
to the customers. Persuasive evidence of an arrangement is demonstrated via service contract and invoice; and the sales price to
the customer is fixed upon acceptance of the contract and there is no separate rebate, discount, or volume incentive. The Company
recognizes revenue when promised services are rendered and collectability of payment is reasonably assured. The Company currently generates its
revenue from the following main sources: ● Revenue from membership fee The Company develops and attracts corporate
enterprises to become members and join in the Company’s service platform www.aeexotcmarkets.com. To become a member, customer
needs to pay a one-time non-refundable registration fee first. The Company recognizes revenue from membership fee when it posts
member’s information and profiles on its platform www.aeexotcmarkets.com, ● Revenue from consulting services The Company also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eight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Each phase of consulting services are
standalone and fees associated with each phase are clearly identified in service agreements. Revenue from providing Phase I and
Phase II consulting services to customers is recognized ratably over the estimated completion period of each phase.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The table below presents the impact
of applying the new revenue recognition standard to the components of total revenue within the unaudited condensed consolidated
statement of income and comprehensive income for the three months ended March 31, 2018. The Company evaluated its revenue recognition
policy for all revenue streams within the scope of the ASU under previous standards and using the five
Three Months Ended March 31, 2018
As Reported Financial Results Prior to Adoption of Revenue Recognition Standard Impact of Adoption of Revenue Recognition Standard
Membership fee $ 37,736 $ 37,736 $ -
Consulting service fee 1,887,461 1,887,461 -
Total revenue $ 1,925,197 $ 1,925,197 $ - Contract Balances and Remaining Performance Obligations Contract balances typically arise when
a difference in timing between the transfer of control to the customer and receipt of consideration occurs. Our contract assets,
consist primarily of accounts receivable related to providing public listing related consulting services to our customers when
revenue is recognized prior to payment and we have an unconditional right to payment. We had accounts receivable related to revenues
from contracts with customers of $1,279,087 and $994,500 as of March 31, 2018 and December 31, 2017. We had no impairments related
to these receivables during the three months ended March 31, 2018. Our contract liabilities, which are reflected in our unaudited
condensed consolidated balance sheets as deferred revenue, consist primarily of customer payments for membership and public listing
related consulting services in advance of satisfying our performance obligations. The Company’s performance obligations related
to contract liabilities of $0.93 million as of January 1, 2018 were recognized as revenue during the first quarter of 2018. The
Company’s performance obligations related to contract liabilities of approximately $1 million as of March 31, 2018 are expected
to be recognized as revenue in the second quarter of 2018. We do not disclose information about
remaining performance obligations pertaining to service contracts that either (i) contracts with an original expected term of one
year or less, or (ii) contracts for which revenue is recognized in proportion to the amount the Company has the right to invoice
for services rendered. Income Tax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8 and December 31, 2017. To the extent applicable, the Company
records interest and penalties as a general and administrative expense. The Company’s subsidiaries in China and Hong Kong
are subject to the income tax laws of the PRC and Hong Kong. The statute of limitations for the Company’s U.S. federal income
tax returns and certain state income tax returns remains open for tax years 2013 and after. As of March 31, 2018 the tax years
ended December 31, 2015 through December 31, 2017 for the Company’s PRC subsidiary remain open for statutory examination
by PRC tax authorities.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Net operating loss (“NOL”) carryforwards
are limited to 80% of taxable income and can be carried forward indefinitely. Earnings Per Share Basic earnings per share are computed
by dividing income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There were no dilutive shares for the three months
ended March 31, 2018 and 2017. Foreign Currency Translation The accounts of the Company and its
subsidiaries are measured using the currency of the primary economic environment in which the entity operates (the “functional
currency”). The Company’s functional currency is the U.S. dollar (“USD”) while its subsidiary in Hong Kong
reports its financial positions and results of operations in Hong Kong Dollar and the Company’s subsidiary in China reports
its financial position sand results of operations in Renminbi (“RMB”). The accompanying unaudited condensed consolidated
financial statements are presented in United States Dollar (USD). The unaudited condensed consolidated statements of income and
comprehensive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unaudited condensed consolidated balance sheets. Gains and losses from foreign currency transactions are included in the unaudited
condensed consolidated statements of income and comprehensive income. The following table outlines the currency
exchange rates that were used in creating the consolidated financial statements in this report:
March 31, December 31, Three months ended March 31,
2018 2017 2018 2017
Foreign currency Balance Sheet Balance Sheet Profits/Loss Profits/Loss
RMB:1USD 0.1590 0.1530 0.1583 0.1454
HKD:1USD 0.1274 0.1279 0.1277 0.1288 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will not result in a cumulative catch-up adjustment to the opening balance sheet of retained earnings
at the effective date. In February 2018, the FASB has issued
Accounting Standards Update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9). The Company will continue to evaluate the impact this tax reform legislation may have on its
results of operations, financial position, cash flows and related disclosures. Except for the above-mentioned pronouncements,
there are no new recent issued accounting standards that will have material impact on the unaudited condensed consolidated financial
position, statements of operations and cash flows.</t>
  </si>
  <si>
    <t>Loans Receivable</t>
  </si>
  <si>
    <t>Receivables [Abstract]</t>
  </si>
  <si>
    <t>NOTE 3 - LOANS RECEIVABLE From September to December 2017, the
Company advanced a total of $2,295,000 (RMB 15 million) one year short-term loans to a former customer as working capital. Among
the RMB 15 million loan, RMB 5 million is non-interest bearing and RMB 10 million are interest-bearing loans with interest rate
of 5% per annum. The Company collected RMB 5 million (approximately $791,500) non-interest bearing portion of the loan from Shangyuan
during the quarter ended March 31, 2018 and expects to fully collect the remaining RMB 10 million before June 30, 2018. Interest
income of $19,603 was accrued and reflected in the unaudited condensed consolidated statements of income and comprehensive income
for the three months ended March 31, 2018.</t>
  </si>
  <si>
    <t>Short-Term Investment</t>
  </si>
  <si>
    <t>Schedule of Investments [Abstract]</t>
  </si>
  <si>
    <t>NOTE 4 - SHORT-TERM INVESTMENT On November 21, 2017, the Company entered
into an investment agreement with China Construction Bank (“the Bank”). The agreement allows the Company to invest
RMB 100 million ($15.3 million) with the Bank for a six-month term maturing on May 20, 2018. The Bank invests the Company’s
fund in certain financial instruments including money market funds, bonds or mutual funds. The rates of return on these instruments
was guaranteed at 4.8% per annum. The Company’s investment is not subject to market fluctuation and therefore, the Company
did not record any gain or loss on its investment. Interest income of $190,800 was accrued for the three months ended March 31,
2018.</t>
  </si>
  <si>
    <t>Deferred Revenue</t>
  </si>
  <si>
    <t>Revenue Recognition and Deferred Revenue [Abstract]</t>
  </si>
  <si>
    <t xml:space="preserve">NOTE 5 – DEFERRED REVENUE Deferred revenue consists of amounts
received from customers for membership and public listing related consulting services not yet completed as of the balance sheets
date. The details of customer deposits are as follows:
As of
March 31, 2018 December 31, 2017
Customer deposit for membership $ 256,442 $ 53,077
Customer deposits for consulting services 1,849,492 2,262,046
Total deferred revenue $ 2,105,934 $ 2,315,123 </t>
  </si>
  <si>
    <t>Related Party Transaction</t>
  </si>
  <si>
    <t>Related Party Transactions [Abstract]</t>
  </si>
  <si>
    <t>NOTE 6 - RELATED PARTY TRANSACTION As of March 31, 2018 and December 31,
2017, the balances due to a major stockholder are comprised of non-interest bearing advances used for working capital. The balance
due to stockholder is due upon demand and unsecured.</t>
  </si>
  <si>
    <t>Taxes</t>
  </si>
  <si>
    <t>Income Tax Disclosure [Abstract]</t>
  </si>
  <si>
    <t xml:space="preserve">NOTE 7 – TAXES The Company is subject to income taxes
on an entity basis on income arising in or derived from the tax jurisdiction in which each entity is domiciled . AEEX is incorporated in the United States
and has accumulative net operating loss carry forwards of approximately $192,000 as of March 31, 2018. Such net operating loss
is available for offsetting against future taxable U.S. income, expiring in 2037. Management believes that the realization of the
benefits from these losses is uncertain due to its history of continuing losses in the United States. Accordingly, a full deferred
tax asset valuation allowance has been provided and no deferred tax asset benefit has been recorded. The valuation allowance as
of March 31, 2018 and December 31, 2017 was approximately $67,000 and $45,000, respectively. AEEGCL was incorporated under the International
Companies Act 1988 of Samoa as a non-resident company. Under current laws of Samoa, income earned is not subject to income tax. AEEX HK is subject to Hong Kong profits
tax at a rate of 16.5%, and did not have any assessable profits arising in or derived from Hong Kong for the three months ended
March 31, 2018 and 2017, and accordingly no provision for Hong Kong profits tax made in these periods. AACCL is incorporated in the PRC and
is subject to PRC income tax, which is computed according to the relevant laws and regulations in the PRC. The applicable tax rate
is 25% for the three months ended March 31, 2018 and 2017. The Company recorded $97,010 and $93,349 deferred income tax assets
as of March 31, 2018 and December 31, 2017, respectively, derived from prior year net operating loss carryforward assessed and
recognized by local tax authority.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recorded a provisional amount
for its one-time transition tax for all of its foreign subsidiaries, resulting in an increase in income tax expense of $82,127
for the year ended December 31, 2017. The one-time transition tax was calculated using the Company’s total post-1986 overseas
net earnings and profits which amounted to approximately $0.92 million. The one-time transition tax is taxed at the rate of 15.5%
for the Company’s cash and cash equivalents and 8% for the other assets to be paid over 8 years. The Company’s income tax expense
for the three months ended March 31, 2018 and 2017 are as follows:
For the three months ended March 31,
2018 2017
Current income tax
USA $ - $ -
Samoa - -
Hong Kong - -
China 301,002 49,409
301,002 49,409
Deferred income tax 　 　
China - -
- -
Total income tax expense $ 301,002 $ 49,409 The following table reconciles the statutory
rates to the Company’s effective tax rate for the three months ended March 31, 2018 and 2017:
For the three months ended March 31,
2018 2017
Statutory PRC income tax rate 25.0 % 25.0 %
Permanent difference 0.2 0.0
Rate exemption (0.6 ) (0.3 )
Effective tax rate 24.6 % 24.7 % The Company’s deferred tax assets
are comprised of the following:
As of
March 31, 2018 December 31, 2017
Net operating loss $ 211,599 $ 148,074
Total deferred tax assets 211,599 148,074
Valuation allowance (114,589 ) (54,725 )
Deferred tax assets, long-term $ 97,010 $ 93,349 The Company’s taxes payable consists
of the following:
March 31, 2018 December 31, 2017
VAT tax payable $ 39,092 $ 14,470
Corporate income tax payable 755,678 455,017
Others 4,813 2,291
Total tax payable 799,583 471,778
Less: noncurrent portion (75,557 ) (75,557 )
Total tax payable- current portion $ 724,026 $ 396,221 </t>
  </si>
  <si>
    <t>Concentrations and Risks</t>
  </si>
  <si>
    <t>Risks and Uncertainties [Abstract]</t>
  </si>
  <si>
    <t>NOTE 8 – CONCENTRATIONS AND
RISKS The Company maintains certain bank accounts
in the PRC and Hong Kong, which are not insured by Federal Deposit Insurance Corporation (“FDIC”) insurance or other
insurance. As of March 31, 2018 and December 31, 2017, cash balances of $1,284,245 and $512,324, respectively, were maintained
at financial institutions in the PRC and Hong Kong, which were not insured by any of the authorities. In addition, the Company’s
short-term investment fund deposited with China Construction Bank is also not insured (Note 5). For the three months ended March 31,
2018 and 2017, substantial of the Company’s assets were located in the PRC and substantial of the Company’s revenues
were derived from its subsidiaries located in the PRC. For the three months ended March 31,
2018, two customers accounted for approximately 47.6% and 26.0% of the Company’s total revenue. For the three months ended
March 31, 2017, one customer accounted for approximately 15.4% of the Company’s total revenue. For the three months ended March 31,
2018, two customers accounted for 80.8% and 11.4% of the Company’s outstanding accounts receivable. No single customer accounted
for more than 10% of the Company’s outstanding accounts receivable for the three months ended March 31, 2017.</t>
  </si>
  <si>
    <t>Commitments</t>
  </si>
  <si>
    <t>Commitments and Contingencies Disclosure [Abstract]</t>
  </si>
  <si>
    <t>NOTE 9 – COMMITMENTS Lease Obligation The Company leases office spaces under
operating leases. Operating lease expense amounted to $93,174 and $37,383 for the three months ended March 31, 2018 and 2017, respectively. Future minimum lease payments under
non-cancelable operating leases are as follows as of March 31, 2018:
Twelve months ending March 31,
2019 $ 545,547
2020 258,164
Thereafter -
Total $ 803,711 Up-listing Commitment November 21,
2017, the Company entered into a Subscription Agreement with an investor, pursuant to which the investor purchased 4.3 million
shares of the Company’s common stock at $3.5 per share for an aggregate purchase price of $15,050,000(see Note 10). Pursuant to the Subscription Agreement,
the Company will apply to be listed on the NASDAQ Capital Market or similar national securities exchange as is reasonably acceptable
to the Purchaser, so that the Company’s Common Stock will commence trading on one of the National Exchanges (the “Uplisting”)
no later than December 31, 2018 (the “Uplisting Deadline”). If the Company does not complete Uplisting on or before
the Uplisting Deadline, the Investor, within 30 days following the Uplisting Deadline, has the right to request the Company to
buy back any number of the Shares, at the same price of the Purchase Price Per Share, subject to the terms and conditions of the
Subscription Agreement.</t>
  </si>
  <si>
    <t>Subsequent Events</t>
  </si>
  <si>
    <t>Subsequent Events [Abstract]</t>
  </si>
  <si>
    <t>NOTE 10 - SUBSEQUENT EVENTS Management has evaluated all events
and transactions that occurred after March 31, 2018 through the date of these unaudited condensed consolidated financial statements
were issued, and concluded that no subsequent events required disclosure in the unaudited condensed consolidated financial statements.</t>
  </si>
  <si>
    <t>Summary of Significant Accounting Policies (Policies)</t>
  </si>
  <si>
    <t>Basis of Presentation</t>
  </si>
  <si>
    <t>Basis of Presentation The accompanying unaudited condensed
consolidated financial statements of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18 are not necessarily indicative of the results that may be expected for the fiscal year ending December 31, 2018. The
information included in this Form 10-Q should be read in conjunction with Management’s Discussion and Analysis, and the
financial statements and notes thereto included in the Company’s Form 10-K for the fiscal year ended December 31, 2017,
filed with the SEC on April 13, 2018.</t>
  </si>
  <si>
    <t>Principle of Consolidation</t>
  </si>
  <si>
    <t xml:space="preserve">Principle of Consolidation The accompanying unaudited condensed
consolidated financial statements have been prepared in accordance with accounting principles generally accepted in the United
States of America (“U.S. GAAP”). The consolidated financial statements of the Company reflect the principal activities
of the following entities. All intercompany balances and transactions have been eliminated upon consolidation. </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quired to be
made by management, include, but are not limited to revenue recognition. Actual results could differ from these estimates.</t>
  </si>
  <si>
    <t>Cash and Cash Equivalents</t>
  </si>
  <si>
    <t>Cash and Cash Equivalents Cash includes cash on hand and demand
deposits in accounts maintained with commercial banks. The Company considers all highly liquid investments with original maturities
of three months or less when purchased to be cash equivalents. The Company maintained most of the bank accounts in the PRC. Cash
balances in bank accounts in PRC are not insured by the Federal Deposit Insurance Corporation or other programs.</t>
  </si>
  <si>
    <t>Accounts Receivable, net</t>
  </si>
  <si>
    <t>Accounts Receivable, net Accounts receivable are recognized
and carried at original invoiced amount less an estimated allowance for uncollectible amounts. The Company generally receives
a cash payment before delivery of the services,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March 31, 2018 and December 31, 2017, there was no allowance recorded as the Company considers
all of the accounts receivable fully collectible.</t>
  </si>
  <si>
    <t>Property, Plant and Equipment</t>
  </si>
  <si>
    <t xml:space="preserve">Property, Plant and Equipment Property, plant and equipment are recorded
at cost. The straight-line depreciation method is used to compute depreciation over the estimated useful lives of the assets, as
follows:
Useful life
Electronic equipment 3 years
Office furniture 5 years
Transportation vehicles 4 years
Computer software 5 years </t>
  </si>
  <si>
    <t>Impairment of Long-lived Assets</t>
  </si>
  <si>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events or changes in circumstances that triggered a review of impairments of long-lived assets as of March 31, 2018 and
December 31, 2017.</t>
  </si>
  <si>
    <t>Reclassification</t>
  </si>
  <si>
    <t>Reclassification Certain prior period amounts have been
reclassified to conform to the current period presentation.</t>
  </si>
  <si>
    <t>Fair Value of Financial Instruments</t>
  </si>
  <si>
    <t>Fair Value of Financial Instruments Fair value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Observable inputs such as unadjusted
quoted prices in active markets for identical assets or liabilities available at the measurement date.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Inputs are unobservable inputs
which reflect management’s assumptions based on the best available information. The Company considers the recorded
value of its financial assets and liabilities, which consist primarily of cash and cash equivalents, accounts receivable, loans
receivable, prepaid expenses and other current assets, short-term investment, deferred revenue, accrued and other liabilities,
taxes payable and due to related party to approximate the fair value of the respective assets and liabilities based upon the short-term
nature of the assets and liabilities.</t>
  </si>
  <si>
    <t>Revenue Recognition</t>
  </si>
  <si>
    <t>Revenue recognition The Company adopted Accounting Standards
Codification (“ASC”) 606 in the first quarter of 2018 using the modified retrospective approach. The adoption of this
standard did not have a material impact on the Company’s condensed consolidated financial statements, no adjustments to opening
retained earnings were made as of January 1, 2018 as the Company’s revenue was recognized based on the amount of consideration
expects to receive in exchange for satisfying the performance obligations.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 five not five not The Company’s revenue is recognized
when performance obligations under the terms of a contract with a customer are satisfied and promised services have been rendered
to the customers. Persuasive evidence of an arrangement is demonstrated via service contract and invoice; and the sales price to
the customer is fixed upon acceptance of the contract and there is no separate rebate, discount, or volume incentive. The Company
recognizes revenue when promised services are rendered and collectability of payment is reasonably assured. The Company currently generates its
revenue from the following main sources: ● Revenue from membership fee The Company develops and attracts corporate
enterprises to become members and join in the Company’s service platform www.aeexotcmarkets.com. To become a member, customer
needs to pay a one-time non-refundable registration fee first. The Company recognizes revenue from membership fee when it posts
member’s information and profiles on its platform www.aeexotcmarkets.com, ● Revenue from consulting services The Company also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eight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Each phase of consulting services are
standalone and fees associated with each phase are clearly identified in service agreements. Revenue from providing Phase I and
Phase II consulting services to customers is recognized ratably over the estimated completion period of each phase.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The table below presents the impact
of applying the new revenue recognition standard to the components of total revenue within the unaudited condensed consolidated
statement of income and comprehensive income for the three months ended March 31, 2018. The Company evaluated its revenue recognition
policy for all revenue streams within the scope of the ASU under previous standards and using the five
Three Months Ended March 31, 2018
As Reported Financial Results Prior to Adoption of Revenue Recognition Standard Impact of Adoption of Revenue Recognition Standard
Membership fee $ 37,736 $ 37,736 $ -
Consulting service fee 1,887,461 1,887,461 -
Total revenue $ 1,925,197 $ 1,925,197 $ - Contract Balances and Remaining Performance Obligations Contract balances typically arise when
a difference in timing between the transfer of control to the customer and receipt of consideration occurs. Our contract assets,
consist primarily of accounts receivable related to providing public listing related consulting services to our customers when
revenue is recognized prior to payment and we have an unconditional right to payment. We had accounts receivable related to revenues
from contracts with customers of $1,279,087 and $994,500 as of March 31, 2018 and December 31, 2017. We had no impairments related
to these receivables during the three months ended March 31, 2018. Our contract liabilities, which are reflected in our unaudited
condensed consolidated balance sheets as deferred revenue, consist primarily of customer payments for membership and public listing
related consulting services in advance of satisfying our performance obligations. The Company’s performance obligations related
to contract liabilities of $0.93 million as of January 1, 2018 were recognized as revenue during the first quarter of 2018. The
Company’s performance obligations related to contract liabilities of approximately $1 million as of March 31, 2018 are expected
to be recognized as revenue in the second quarter of 2018. We do not disclose information about
remaining performance obligations pertaining to service contracts that either (i) contracts with an original expected term of
one year or less, or (ii) contracts for which revenue is recognized in proportion to the amount the Company has the right to invoice
for services rendered.</t>
  </si>
  <si>
    <t>Income Tax</t>
  </si>
  <si>
    <t>Income Tax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8 and December 31, 2017. To the extent applicable, the Company
records interest and penalties as a general and administrative expense. The Company’s subsidiaries in China and Hong Kong
are subject to the income tax laws of the PRC and Hong Kong. The statute of limitations for the Company’s U.S. federal income
tax returns and certain state income tax returns remains open for tax years 2013 and after. As of March 31, 2018 the tax years
ended December 31, 2015 through December 31, 2017 for the Company’s PRC subsidiary remain open for statutory examination
by PRC tax authorities.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Net operating loss (“NOL”) carryforwards
are limited to 80% of taxable income and can be carried forward indefinitely.</t>
  </si>
  <si>
    <t>Earnings Per Share</t>
  </si>
  <si>
    <t>Earnings Per Share Basic earnings per share are computed
by dividing income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There were no dilutive shares for the three months
ended March 31, 2018 and 2017.</t>
  </si>
  <si>
    <t>Foreign Currency Translation</t>
  </si>
  <si>
    <t xml:space="preserve">Foreign Currency Translation The accounts of the Company and its
subsidiaries are measured using the currency of the primary economic environment in which the entity operates (the “functional
currency”). The Company’s functional currency is the U.S. dollar (“USD”) while its subsidiary in Hong Kong
reports its financial positions and results of operations in Hong Kong Dollar and the Company’s subsidiary in China reports
its financial position sand results of operations in Renminbi (“RMB”). The accompanying unaudited condensed consolidated
financial statements are presented in United States Dollar (USD). The unaudited condensed consolidated statements of income and
comprehensive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unaudited condensed consolidated balance sheets. Gains and losses from foreign currency transactions are included in the unaudited
condensed consolidated statements of income and comprehensive income. The following table outlines the currency
exchange rates that were used in creating the consolidated financial statements in this report:
March 31, December 31, Three months ended March 31,
2018 2017 2018 2017
Foreign currency Balance Sheet Balance Sheet Profits/Loss Profits/Loss
RMB:1USD 0.1590 0.1530 0.1583 0.1454
HKD:1USD 0.1274 0.1279 0.1277 0.1288 </t>
  </si>
  <si>
    <t>Risks and Uncertainty</t>
  </si>
  <si>
    <t>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will not result in a cumulative catch-up adjustment to the opening balance sheet of retained earnings
at the effective date. In February 2018, the FASB has issued
Accounting Standards Update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9). The Company will continue to evaluate the impact this tax reform legislation may have on its
results of operations, financial position, cash flows and related disclosures. Except for the above-mentioned pronouncements,
there are no new recent issued accounting standards that will have material impact on the unaudited condensed consolidated financial
position, statements of operations and cash flows.</t>
  </si>
  <si>
    <t>Summary of Significant Accounting Policies (Tables)</t>
  </si>
  <si>
    <t>Schedule of Property, Plant and Equipment Useful Lives</t>
  </si>
  <si>
    <t xml:space="preserve">The straight-line depreciation method
is used to compute depreciation over the estimated useful lives of the assets, as follows:
Useful life
Electronic equipment 3 years
Office furniture 5 years
Transportation vehicles 4 years
Computer software 5 years </t>
  </si>
  <si>
    <t>Schedule of New Revenue Recognition Standard to Components of Revenue</t>
  </si>
  <si>
    <t xml:space="preserve">The Company evaluated its revenue recognition
policy for all revenue streams within the scope of the ASU under previous standards and using the five
Three Months Ended March 31, 2018
As Reported Financial Results Prior to Adoption of Revenue Recognition Standard Impact of Adoption of Revenue Recognition Standard
Membership fee $ 37,736 $ 37,736 $ -
Consulting service fee 1,887,461 1,887,461 -
Total revenue $ 1,925,197 $ 1,925,197 $ - </t>
  </si>
  <si>
    <t>Schedule of Currency Exchange Rates</t>
  </si>
  <si>
    <t xml:space="preserve">The following table outlines the currency
exchange rates that were used in creating the consolidated financial statements in this report:
March 31, December 31, Three months ended March 31,
2018 2017 2018 2017
Foreign currency Balance Sheet Balance Sheet Profits/Loss Profits/Loss
RMB:1USD 0.1590 0.1530 0.1583 0.1454
HKD:1USD 0.1274 0.1279 0.1277 0.1288 </t>
  </si>
  <si>
    <t>Deferred Revenue (Tables)</t>
  </si>
  <si>
    <t>Schedule of Deferred Revenue</t>
  </si>
  <si>
    <t xml:space="preserve">The details of customer deposits are
as follows:
As of
March 31, 2018 December 31, 2017
Customer deposit for membership $ 256,442 $ 53,077
Customer deposits for consulting services 1,849,492 2,262,046
Total deferred revenue $ 2,105,934 $ 2,315,123 </t>
  </si>
  <si>
    <t>Taxes (Tables)</t>
  </si>
  <si>
    <t>Schedule of Income Tax Benefit</t>
  </si>
  <si>
    <t xml:space="preserve">The Company’s income tax expense
for the three months ended March 31, 2018 and 2017 are as follows:
For the three months ended March 31,
2018 2017
Current income tax
USA $ - $ -
Samoa - -
Hong Kong - -
China 301,002 49,409
301,002 49,409
Deferred income tax 　 　
China - -
- -
Total income tax expense $ 301,002 $ 49,409 </t>
  </si>
  <si>
    <t>Schedule of Effective Income Tax Rate Reconciliation</t>
  </si>
  <si>
    <t>The following table reconciles the statutory
rates to the Company’s effective tax rate for the three months ended March 31, 2018 and 2017:
For the three months ended March 31,
2018 2017
Statutory PRC income tax rate 25.0 % 25.0 %
Permanent difference 0.2 0.0
Rate exemption (0.6 ) (0.3 )
Effective tax rate 24.6 % 24.7 %</t>
  </si>
  <si>
    <t>Schedule of Deferred Tax Assets</t>
  </si>
  <si>
    <t xml:space="preserve">The Company’s deferred tax assets
are comprised of the following:
As of
March 31, 2018 December 31, 2017
Net operating loss $ 211,599 $ 148,074
Total deferred tax assets 211,599 148,074
Valuation allowance (114,589 ) (54,725 )
Deferred tax assets, long-term $ 97,010 $ 93,349 </t>
  </si>
  <si>
    <t>Schedule of Taxes Payable</t>
  </si>
  <si>
    <t xml:space="preserve">The Company’s taxes payable consists
of the following:
March 31, 2018 December 31, 2017
VAT tax payable $ 39,092 $ 14,470
Corporate income tax payable 755,678 455,017
Others 4,813 2,291
Total tax payable 799,583 471,778
Less: noncurrent portion (75,557 ) (75,557 )
Total tax payable- current portion $ 724,026 $ 396,221 </t>
  </si>
  <si>
    <t>Commitments (Tables)</t>
  </si>
  <si>
    <t>Schedule of Future Minimum Lease Payments Under Non-cancelable Operating Leases</t>
  </si>
  <si>
    <t xml:space="preserve">Future minimum lease payments under
non-cancelable operating leases are as follows as of March 31, 2018:
Twelve months ending March 31,
2019 $ 545,547
2020 258,164
Thereafter -
Total $ 803,711 </t>
  </si>
  <si>
    <t>Organization and Description of Business (Details Narrative) - shares</t>
  </si>
  <si>
    <t>Nov. 30, 2015</t>
  </si>
  <si>
    <t>Apr. 15, 2015</t>
  </si>
  <si>
    <t>Dec. 22, 2014</t>
  </si>
  <si>
    <t>Common stock shares issued</t>
  </si>
  <si>
    <t>AEEGCL [Member]</t>
  </si>
  <si>
    <t>Ownership percentage</t>
  </si>
  <si>
    <t>100.00%</t>
  </si>
  <si>
    <t>AEEX (HK) [Member]</t>
  </si>
  <si>
    <t>Sale and Purchase Agreement [Member] | Former Owners Of Parent Company [Member]</t>
  </si>
  <si>
    <t>Shares acquisition percentage</t>
  </si>
  <si>
    <t>Common stock shares outstanding prior to closing acquisition</t>
  </si>
  <si>
    <t>Common stock shares outstanding after closing acquisition</t>
  </si>
  <si>
    <t>87.30%</t>
  </si>
  <si>
    <t>Summary of Significant Accounting Policies (Details Narrative) - USD ($)</t>
  </si>
  <si>
    <t>11 Months Ended</t>
  </si>
  <si>
    <t>Dec. 22, 2017</t>
  </si>
  <si>
    <t>Revenue recognized</t>
  </si>
  <si>
    <t>Corporated tax rate, percentage</t>
  </si>
  <si>
    <t>25.00%</t>
  </si>
  <si>
    <t>Dilutive security outstanding</t>
  </si>
  <si>
    <t>June 30, 2018 [Member]</t>
  </si>
  <si>
    <t>Tax Cuts and Jobs Act [Member]</t>
  </si>
  <si>
    <t>Income tax reconciliation description</t>
  </si>
  <si>
    <t xml:space="preserve">Under the provisions of The Act, the U.S. corporate tax rate decreased from 35% to 21%. Additionally, the Tax Act imposes a one-time transition tax on deemed repatriation of historical earnings of foreign subsidiaries, and future foreign earnings are subject to U.S. taxation. </t>
  </si>
  <si>
    <t>21.00%</t>
  </si>
  <si>
    <t>Summary of Significant Accounting Policies - Schedule of Property, Plant and Equipment Useful Lives (Details)</t>
  </si>
  <si>
    <t>Electronic Equipment [Member]</t>
  </si>
  <si>
    <t>Property and equipment estimated useful life</t>
  </si>
  <si>
    <t>3 years</t>
  </si>
  <si>
    <t>Office Furniture [Member]</t>
  </si>
  <si>
    <t>5 years</t>
  </si>
  <si>
    <t>Transportation Vehicles [Member]</t>
  </si>
  <si>
    <t>4 years</t>
  </si>
  <si>
    <t>Computer Software [Member]</t>
  </si>
  <si>
    <t>Summary of Significant Accounting Policies - Schedule of New Revenue Recognition Standard to Components of Revenue (Details) - USD ($)</t>
  </si>
  <si>
    <t>Membership fee</t>
  </si>
  <si>
    <t>Consulting service fee</t>
  </si>
  <si>
    <t>Total revenue</t>
  </si>
  <si>
    <t>Financial Results Prior to Adoption of Revenue Recognition Standard [Member]</t>
  </si>
  <si>
    <t>Impact of Adoption of Revenue Recognition Standard [Member]</t>
  </si>
  <si>
    <t>Summary of Significant Accounting Policies - Schedule of Currency Exchange Rates (Details)</t>
  </si>
  <si>
    <t>Balance Sheet [Member] | RMB [Member]</t>
  </si>
  <si>
    <t>Foreign currency translation rate</t>
  </si>
  <si>
    <t>Balance Sheet [Member] | HKD [Member]</t>
  </si>
  <si>
    <t>Profits/Loss [Member] | RMB [Member]</t>
  </si>
  <si>
    <t>Profits/Loss [Member] | HKD [Member]</t>
  </si>
  <si>
    <t>Loans Receivable (Details Narrative)</t>
  </si>
  <si>
    <t>12 Months Ended</t>
  </si>
  <si>
    <t>Mar. 31, 2018USD ($)</t>
  </si>
  <si>
    <t>Mar. 31, 2018CNY (¥)</t>
  </si>
  <si>
    <t>Dec. 31, 2017USD ($)</t>
  </si>
  <si>
    <t>Dec. 31, 2017CNY (¥)</t>
  </si>
  <si>
    <t>Loans receivable | $</t>
  </si>
  <si>
    <t>Loan interest rate</t>
  </si>
  <si>
    <t>5.00%</t>
  </si>
  <si>
    <t>Interest income | $</t>
  </si>
  <si>
    <t>Non-Interest Bearing Loan [Member]</t>
  </si>
  <si>
    <t>Proceeds from collection of loans receivables | $</t>
  </si>
  <si>
    <t>RMB [Member]</t>
  </si>
  <si>
    <t>RMB [Member] | June 30, 2018 [Member]</t>
  </si>
  <si>
    <t>Proceeds from collection of loans receivables</t>
  </si>
  <si>
    <t>RMB [Member] | Non-Interest Bearing Loan [Member]</t>
  </si>
  <si>
    <t>RMB [Member] | Interest Bearing Loan [Member]</t>
  </si>
  <si>
    <t>Short-Term Investment (Details Narrative) - USD ($)</t>
  </si>
  <si>
    <t>Nov. 21, 2017</t>
  </si>
  <si>
    <t>Investment Agreement [Member] | China Construction Bank [Member]</t>
  </si>
  <si>
    <t>Investment maturity date</t>
  </si>
  <si>
    <t>May 20,
		2018</t>
  </si>
  <si>
    <t>Rate of return on investment</t>
  </si>
  <si>
    <t>4.80%</t>
  </si>
  <si>
    <t>Investment Agreement [Member] | China Construction Bank [Member] | RMB [Member]</t>
  </si>
  <si>
    <t>Deferred Revenue - Schedule of Deferred Revenue (Details) - USD ($)</t>
  </si>
  <si>
    <t>Total deferred revenue</t>
  </si>
  <si>
    <t>Customer Deposit for Membership [Member]</t>
  </si>
  <si>
    <t>Customer Deposit for Consulting Services [Member]</t>
  </si>
  <si>
    <t>Taxes (Details Narrative) - USD ($)</t>
  </si>
  <si>
    <t>Net operating loss carryforwards</t>
  </si>
  <si>
    <t>Net operating loss carryforwards expiration, description</t>
  </si>
  <si>
    <t>expiring in 2037</t>
  </si>
  <si>
    <t>Valuation allowance</t>
  </si>
  <si>
    <t>Profit tax rate percentage</t>
  </si>
  <si>
    <t>16.50%</t>
  </si>
  <si>
    <t>Applicable tax rate percentage</t>
  </si>
  <si>
    <t>Deferred income tax assets</t>
  </si>
  <si>
    <t>Corporate tax rate</t>
  </si>
  <si>
    <t>Income tax expense</t>
  </si>
  <si>
    <t>One-time transition tax</t>
  </si>
  <si>
    <t>Other Assets [Member]</t>
  </si>
  <si>
    <t>One-time transition tax rate, percent</t>
  </si>
  <si>
    <t>8.00%</t>
  </si>
  <si>
    <t>Cash and Cash Equivalents [Member]</t>
  </si>
  <si>
    <t>15.50%</t>
  </si>
  <si>
    <t>Foreign Subsidiaries [Member]</t>
  </si>
  <si>
    <t>Taxes - Schedule of Income Tax Benefit (Details) - USD ($)</t>
  </si>
  <si>
    <t>Current income tax</t>
  </si>
  <si>
    <t>Deferred income tax</t>
  </si>
  <si>
    <t>Total income tax expense</t>
  </si>
  <si>
    <t>USA [Member]</t>
  </si>
  <si>
    <t>Samoa [Member]</t>
  </si>
  <si>
    <t>Hong Kong [Member]</t>
  </si>
  <si>
    <t>China [Member]</t>
  </si>
  <si>
    <t>Taxes - Schedule of Effective Income Tax Rate Reconciliation (Details)</t>
  </si>
  <si>
    <t>Statutory PRC income tax rate</t>
  </si>
  <si>
    <t>Permanent difference</t>
  </si>
  <si>
    <t>0.20%</t>
  </si>
  <si>
    <t>0.00%</t>
  </si>
  <si>
    <t>Rate exemption</t>
  </si>
  <si>
    <t>(0.60%)</t>
  </si>
  <si>
    <t>(0.30%)</t>
  </si>
  <si>
    <t>Effective tax rate</t>
  </si>
  <si>
    <t>24.60%</t>
  </si>
  <si>
    <t>24.70%</t>
  </si>
  <si>
    <t>Taxes - Schedule of Deferred Tax Assets (Details) - USD ($)</t>
  </si>
  <si>
    <t>Net operating loss</t>
  </si>
  <si>
    <t>Total deferred tax assets</t>
  </si>
  <si>
    <t>Deferred tax assets, long-term</t>
  </si>
  <si>
    <t>Taxes - Schedule of Taxes Payable (Details) - USD ($)</t>
  </si>
  <si>
    <t>VAT tax payable</t>
  </si>
  <si>
    <t>Corporate income tax payable</t>
  </si>
  <si>
    <t>Others</t>
  </si>
  <si>
    <t>Total tax payable</t>
  </si>
  <si>
    <t>Less: noncurrent portion</t>
  </si>
  <si>
    <t>Total tax payable- current portion</t>
  </si>
  <si>
    <t>Concentrations and Risks (Details Narrative) - USD ($)</t>
  </si>
  <si>
    <t>Customer One [Member] | Sales Revenue, Net [Member]</t>
  </si>
  <si>
    <t>Concentration risk percentage</t>
  </si>
  <si>
    <t>47.60%</t>
  </si>
  <si>
    <t>15.40%</t>
  </si>
  <si>
    <t>Customer One [Member] | Accounts Receivable [Member]</t>
  </si>
  <si>
    <t>80.80%</t>
  </si>
  <si>
    <t>Customer Two [Member] | Sales Revenue, Net [Member]</t>
  </si>
  <si>
    <t>26.00%</t>
  </si>
  <si>
    <t>Customer Two [Member] | Accounts Receivable [Member]</t>
  </si>
  <si>
    <t>11.40%</t>
  </si>
  <si>
    <t>PRC and Hong Kong [Member]</t>
  </si>
  <si>
    <t>Cash balance</t>
  </si>
  <si>
    <t>Commitments (Details Narrative) - USD ($)</t>
  </si>
  <si>
    <t>Operating lease expense</t>
  </si>
  <si>
    <t>Subscription Agreement [Member] | Investor [Member]</t>
  </si>
  <si>
    <t>Shares issued price per share</t>
  </si>
  <si>
    <t>Number of shares issued</t>
  </si>
  <si>
    <t>Number of shares issued, value</t>
  </si>
  <si>
    <t>Commitments - Schedule of Future Minimum Lease Payments Under Non-cancelable Operating Leases (Details)</t>
  </si>
  <si>
    <t>Thereafter</t>
  </si>
  <si>
    <t>Tot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90001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2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1</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420377</v>
      </c>
      <c r="D3" s="7" t="n">
        <v>512729</v>
      </c>
    </row>
    <row r="4" spans="1:4">
      <c r="A4" s="4" t="s">
        <v>28</v>
      </c>
      <c r="C4" s="5" t="n">
        <v>1279087</v>
      </c>
      <c r="D4" s="5" t="n">
        <v>994500</v>
      </c>
    </row>
    <row r="5" spans="1:4">
      <c r="A5" s="4" t="s">
        <v>29</v>
      </c>
      <c r="C5" s="5" t="n">
        <v>1590000</v>
      </c>
      <c r="D5" s="5" t="n">
        <v>2295000</v>
      </c>
    </row>
    <row r="6" spans="1:4">
      <c r="A6" s="4" t="s">
        <v>30</v>
      </c>
      <c r="C6" s="5" t="n">
        <v>15900000</v>
      </c>
      <c r="D6" s="5" t="n">
        <v>15300000</v>
      </c>
    </row>
    <row r="7" spans="1:4">
      <c r="A7" s="4" t="s">
        <v>31</v>
      </c>
      <c r="C7" s="5" t="n">
        <v>858272</v>
      </c>
      <c r="D7" s="5" t="n">
        <v>432262</v>
      </c>
    </row>
    <row r="8" spans="1:4">
      <c r="A8" s="4" t="s">
        <v>32</v>
      </c>
      <c r="C8" s="5" t="n">
        <v>21047736</v>
      </c>
      <c r="D8" s="5" t="n">
        <v>19534491</v>
      </c>
    </row>
    <row r="9" spans="1:4">
      <c r="A9" s="4" t="s">
        <v>33</v>
      </c>
      <c r="C9" s="5" t="n">
        <v>68600</v>
      </c>
      <c r="D9" s="5" t="n">
        <v>76040</v>
      </c>
    </row>
    <row r="10" spans="1:4">
      <c r="A10" s="4" t="s">
        <v>34</v>
      </c>
      <c r="C10" s="5" t="n">
        <v>97010</v>
      </c>
      <c r="D10" s="5" t="n">
        <v>93349</v>
      </c>
    </row>
    <row r="11" spans="1:4">
      <c r="A11" s="4" t="s">
        <v>35</v>
      </c>
      <c r="C11" s="5" t="n">
        <v>21213346</v>
      </c>
      <c r="D11" s="5" t="n">
        <v>19703880</v>
      </c>
    </row>
    <row r="12" spans="1:4">
      <c r="A12" s="3" t="s">
        <v>36</v>
      </c>
    </row>
    <row r="13" spans="1:4">
      <c r="A13" s="4" t="s">
        <v>37</v>
      </c>
      <c r="C13" s="5" t="n">
        <v>2105934</v>
      </c>
      <c r="D13" s="5" t="n">
        <v>2315123</v>
      </c>
    </row>
    <row r="14" spans="1:4">
      <c r="A14" s="4" t="s">
        <v>38</v>
      </c>
      <c r="C14" s="5" t="n">
        <v>152748</v>
      </c>
      <c r="D14" s="5" t="n">
        <v>297405</v>
      </c>
    </row>
    <row r="15" spans="1:4">
      <c r="A15" s="4" t="s">
        <v>39</v>
      </c>
      <c r="C15" s="5" t="n">
        <v>724026</v>
      </c>
      <c r="D15" s="5" t="n">
        <v>396221</v>
      </c>
    </row>
    <row r="16" spans="1:4">
      <c r="A16" s="4" t="s">
        <v>40</v>
      </c>
      <c r="C16" s="5" t="n">
        <v>541726</v>
      </c>
      <c r="D16" s="5" t="n">
        <v>583787</v>
      </c>
    </row>
    <row r="17" spans="1:4">
      <c r="A17" s="4" t="s">
        <v>41</v>
      </c>
      <c r="C17" s="5" t="n">
        <v>3524434</v>
      </c>
      <c r="D17" s="5" t="n">
        <v>3592536</v>
      </c>
    </row>
    <row r="18" spans="1:4">
      <c r="A18" s="4" t="s">
        <v>42</v>
      </c>
      <c r="C18" s="5" t="n">
        <v>75557</v>
      </c>
      <c r="D18" s="5" t="n">
        <v>75557</v>
      </c>
    </row>
    <row r="19" spans="1:4">
      <c r="A19" s="4" t="s">
        <v>43</v>
      </c>
      <c r="C19" s="5" t="n">
        <v>3599991</v>
      </c>
      <c r="D19" s="5" t="n">
        <v>3668093</v>
      </c>
    </row>
    <row r="20" spans="1:4">
      <c r="A20" s="4" t="s">
        <v>44</v>
      </c>
      <c r="C20" s="4" t="s">
        <v>45</v>
      </c>
      <c r="D20" s="4" t="s">
        <v>45</v>
      </c>
    </row>
    <row r="21" spans="1:4">
      <c r="A21" s="3" t="s">
        <v>46</v>
      </c>
    </row>
    <row r="22" spans="1:4">
      <c r="A22" s="4" t="s">
        <v>47</v>
      </c>
      <c r="C22" s="4" t="s">
        <v>45</v>
      </c>
      <c r="D22" s="4" t="s">
        <v>45</v>
      </c>
    </row>
    <row r="23" spans="1:4">
      <c r="A23" s="4" t="s">
        <v>48</v>
      </c>
      <c r="B23" s="4" t="s">
        <v>49</v>
      </c>
      <c r="C23" s="5" t="n">
        <v>118900</v>
      </c>
      <c r="D23" s="5" t="n">
        <v>118900</v>
      </c>
    </row>
    <row r="24" spans="1:4">
      <c r="A24" s="4" t="s">
        <v>50</v>
      </c>
      <c r="C24" s="5" t="n">
        <v>15045700</v>
      </c>
      <c r="D24" s="5" t="n">
        <v>15045700</v>
      </c>
    </row>
    <row r="25" spans="1:4">
      <c r="A25" s="4" t="s">
        <v>51</v>
      </c>
      <c r="C25" s="5" t="n">
        <v>63950</v>
      </c>
      <c r="D25" s="5" t="n">
        <v>63950</v>
      </c>
    </row>
    <row r="26" spans="1:4">
      <c r="A26" s="4" t="s">
        <v>52</v>
      </c>
      <c r="C26" s="5" t="n">
        <v>1676576</v>
      </c>
      <c r="D26" s="5" t="n">
        <v>756192</v>
      </c>
    </row>
    <row r="27" spans="1:4">
      <c r="A27" s="4" t="s">
        <v>53</v>
      </c>
      <c r="C27" s="5" t="n">
        <v>708229</v>
      </c>
      <c r="D27" s="5" t="n">
        <v>51045</v>
      </c>
    </row>
    <row r="28" spans="1:4">
      <c r="A28" s="4" t="s">
        <v>54</v>
      </c>
      <c r="C28" s="5" t="n">
        <v>17613355</v>
      </c>
      <c r="D28" s="5" t="n">
        <v>16035787</v>
      </c>
    </row>
    <row r="29" spans="1:4">
      <c r="A29" s="4" t="s">
        <v>55</v>
      </c>
      <c r="C29" s="7" t="n">
        <v>21213346</v>
      </c>
      <c r="D29" s="7" t="n">
        <v>19703880</v>
      </c>
    </row>
    <row r="30" spans="1:4"/>
    <row r="31" spans="1:4">
      <c r="A31" s="4" t="s">
        <v>49</v>
      </c>
      <c r="B31" s="4" t="s">
        <v>56</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1</v>
      </c>
      <c r="B1" s="2" t="s">
        <v>2</v>
      </c>
      <c r="C1" s="2" t="s">
        <v>25</v>
      </c>
      <c r="D1" s="2" t="s">
        <v>202</v>
      </c>
      <c r="E1" s="2" t="s">
        <v>203</v>
      </c>
      <c r="F1" s="2" t="s">
        <v>204</v>
      </c>
    </row>
    <row r="2" spans="1:6">
      <c r="A2" s="4" t="s">
        <v>205</v>
      </c>
      <c r="B2" s="5" t="n">
        <v>118900016</v>
      </c>
      <c r="C2" s="5" t="n">
        <v>118900016</v>
      </c>
    </row>
    <row r="3" spans="1:6">
      <c r="A3" s="4" t="s">
        <v>206</v>
      </c>
    </row>
    <row r="4" spans="1:6">
      <c r="A4" s="4" t="s">
        <v>207</v>
      </c>
      <c r="F4" s="4" t="s">
        <v>208</v>
      </c>
    </row>
    <row r="5" spans="1:6">
      <c r="A5" s="4" t="s">
        <v>209</v>
      </c>
    </row>
    <row r="6" spans="1:6">
      <c r="A6" s="4" t="s">
        <v>207</v>
      </c>
      <c r="E6" s="4" t="s">
        <v>208</v>
      </c>
    </row>
    <row r="7" spans="1:6">
      <c r="A7" s="4" t="s">
        <v>210</v>
      </c>
    </row>
    <row r="8" spans="1:6">
      <c r="A8" s="4" t="s">
        <v>211</v>
      </c>
      <c r="D8" s="4" t="s">
        <v>208</v>
      </c>
    </row>
    <row r="9" spans="1:6">
      <c r="A9" s="4" t="s">
        <v>205</v>
      </c>
      <c r="D9" s="5" t="n">
        <v>1000000000</v>
      </c>
    </row>
    <row r="10" spans="1:6">
      <c r="A10" s="4" t="s">
        <v>212</v>
      </c>
      <c r="D10" s="5" t="n">
        <v>146000000</v>
      </c>
    </row>
    <row r="11" spans="1:6">
      <c r="A11" s="4" t="s">
        <v>213</v>
      </c>
      <c r="D11" s="5" t="n">
        <v>1146000000</v>
      </c>
    </row>
    <row r="12" spans="1:6">
      <c r="A12" s="4" t="s">
        <v>207</v>
      </c>
      <c r="D12" s="4" t="s">
        <v>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s>
  <sheetData>
    <row r="1" spans="1:5">
      <c r="A1" s="1" t="s">
        <v>215</v>
      </c>
      <c r="B1" s="2" t="s">
        <v>1</v>
      </c>
      <c r="D1" s="2" t="s">
        <v>216</v>
      </c>
    </row>
    <row r="2" spans="1:5">
      <c r="B2" s="2" t="s">
        <v>2</v>
      </c>
      <c r="C2" s="2" t="s">
        <v>68</v>
      </c>
      <c r="D2" s="2" t="s">
        <v>217</v>
      </c>
      <c r="E2" s="2" t="s">
        <v>25</v>
      </c>
    </row>
    <row r="3" spans="1:5">
      <c r="A3" s="4" t="s">
        <v>28</v>
      </c>
      <c r="B3" s="7" t="n">
        <v>1279087</v>
      </c>
      <c r="E3" s="7" t="n">
        <v>994500</v>
      </c>
    </row>
    <row r="4" spans="1:5">
      <c r="A4" s="4" t="s">
        <v>218</v>
      </c>
      <c r="B4" s="7" t="n">
        <v>930000</v>
      </c>
    </row>
    <row r="5" spans="1:5">
      <c r="A5" s="4" t="s">
        <v>219</v>
      </c>
      <c r="B5" s="4" t="s">
        <v>220</v>
      </c>
      <c r="C5" s="4" t="s">
        <v>220</v>
      </c>
    </row>
    <row r="6" spans="1:5">
      <c r="A6" s="4" t="s">
        <v>221</v>
      </c>
      <c r="B6" s="4" t="s">
        <v>45</v>
      </c>
      <c r="C6" s="4" t="s">
        <v>45</v>
      </c>
    </row>
    <row r="7" spans="1:5">
      <c r="A7" s="4" t="s">
        <v>222</v>
      </c>
    </row>
    <row r="8" spans="1:5">
      <c r="A8" s="4" t="s">
        <v>37</v>
      </c>
      <c r="B8" s="7" t="n">
        <v>1000000</v>
      </c>
    </row>
    <row r="9" spans="1:5">
      <c r="A9" s="4" t="s">
        <v>223</v>
      </c>
    </row>
    <row r="10" spans="1:5">
      <c r="A10" s="4" t="s">
        <v>224</v>
      </c>
      <c r="D10" s="4" t="s">
        <v>225</v>
      </c>
    </row>
    <row r="11" spans="1:5">
      <c r="A11" s="4" t="s">
        <v>219</v>
      </c>
      <c r="D11" s="4" t="s">
        <v>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row r="7" spans="1:2">
      <c r="A7" s="4" t="s">
        <v>233</v>
      </c>
    </row>
    <row r="8" spans="1:2">
      <c r="A8" s="4" t="s">
        <v>229</v>
      </c>
      <c r="B8" s="4" t="s">
        <v>234</v>
      </c>
    </row>
    <row r="9" spans="1:2">
      <c r="A9" s="4" t="s">
        <v>235</v>
      </c>
    </row>
    <row r="10" spans="1:2">
      <c r="A10" s="4" t="s">
        <v>229</v>
      </c>
      <c r="B10"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8</v>
      </c>
    </row>
    <row r="3" spans="1:3">
      <c r="A3" s="4" t="s">
        <v>237</v>
      </c>
      <c r="B3" s="7" t="n">
        <v>37736</v>
      </c>
    </row>
    <row r="4" spans="1:3">
      <c r="A4" s="4" t="s">
        <v>238</v>
      </c>
      <c r="B4" s="5" t="n">
        <v>1887461</v>
      </c>
    </row>
    <row r="5" spans="1:3">
      <c r="A5" s="4" t="s">
        <v>239</v>
      </c>
      <c r="B5" s="5" t="n">
        <v>1925197</v>
      </c>
      <c r="C5" s="7" t="n">
        <v>354447</v>
      </c>
    </row>
    <row r="6" spans="1:3">
      <c r="A6" s="4" t="s">
        <v>240</v>
      </c>
    </row>
    <row r="7" spans="1:3">
      <c r="A7" s="4" t="s">
        <v>237</v>
      </c>
      <c r="B7" s="5" t="n">
        <v>37736</v>
      </c>
    </row>
    <row r="8" spans="1:3">
      <c r="A8" s="4" t="s">
        <v>238</v>
      </c>
      <c r="B8" s="5" t="n">
        <v>1887461</v>
      </c>
    </row>
    <row r="9" spans="1:3">
      <c r="A9" s="4" t="s">
        <v>239</v>
      </c>
      <c r="B9" s="5" t="n">
        <v>1925197</v>
      </c>
    </row>
    <row r="10" spans="1:3">
      <c r="A10" s="4" t="s">
        <v>241</v>
      </c>
    </row>
    <row r="11" spans="1:3">
      <c r="A11" s="4" t="s">
        <v>237</v>
      </c>
      <c r="B11" s="4" t="s">
        <v>45</v>
      </c>
    </row>
    <row r="12" spans="1:3">
      <c r="A12" s="4" t="s">
        <v>238</v>
      </c>
      <c r="B12" s="4" t="s">
        <v>45</v>
      </c>
    </row>
    <row r="13" spans="1:3">
      <c r="A13" s="4" t="s">
        <v>239</v>
      </c>
      <c r="B13" s="4" t="s">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5</v>
      </c>
      <c r="D1" s="2" t="s">
        <v>68</v>
      </c>
    </row>
    <row r="2" spans="1:4">
      <c r="A2" s="4" t="s">
        <v>243</v>
      </c>
    </row>
    <row r="3" spans="1:4">
      <c r="A3" s="4" t="s">
        <v>244</v>
      </c>
      <c r="B3" s="10" t="n">
        <v>0.159</v>
      </c>
      <c r="C3" s="10" t="n">
        <v>0.153</v>
      </c>
    </row>
    <row r="4" spans="1:4">
      <c r="A4" s="4" t="s">
        <v>245</v>
      </c>
    </row>
    <row r="5" spans="1:4">
      <c r="A5" s="4" t="s">
        <v>244</v>
      </c>
      <c r="B5" s="10" t="n">
        <v>0.1274</v>
      </c>
      <c r="C5" s="10" t="n">
        <v>0.1279</v>
      </c>
    </row>
    <row r="6" spans="1:4">
      <c r="A6" s="4" t="s">
        <v>246</v>
      </c>
    </row>
    <row r="7" spans="1:4">
      <c r="A7" s="4" t="s">
        <v>244</v>
      </c>
      <c r="B7" s="10" t="n">
        <v>0.1583</v>
      </c>
      <c r="D7" s="10" t="n">
        <v>0.1454</v>
      </c>
    </row>
    <row r="8" spans="1:4">
      <c r="A8" s="4" t="s">
        <v>247</v>
      </c>
    </row>
    <row r="9" spans="1:4">
      <c r="A9" s="4" t="s">
        <v>244</v>
      </c>
      <c r="B9" s="10" t="n">
        <v>0.1277</v>
      </c>
      <c r="D9" s="10" t="n">
        <v>0.12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248</v>
      </c>
      <c r="B1" s="2" t="s">
        <v>1</v>
      </c>
      <c r="D1" s="2" t="s">
        <v>249</v>
      </c>
    </row>
    <row r="2" spans="1:5">
      <c r="B2" s="2" t="s">
        <v>250</v>
      </c>
      <c r="C2" s="2" t="s">
        <v>251</v>
      </c>
      <c r="D2" s="2" t="s">
        <v>252</v>
      </c>
      <c r="E2" s="2" t="s">
        <v>253</v>
      </c>
    </row>
    <row r="3" spans="1:5">
      <c r="A3" s="4" t="s">
        <v>254</v>
      </c>
      <c r="D3" s="7" t="n">
        <v>2295000</v>
      </c>
    </row>
    <row r="4" spans="1:5">
      <c r="A4" s="4" t="s">
        <v>255</v>
      </c>
      <c r="D4" s="4" t="s">
        <v>256</v>
      </c>
    </row>
    <row r="5" spans="1:5">
      <c r="A5" s="4" t="s">
        <v>257</v>
      </c>
      <c r="B5" s="7" t="n">
        <v>19603</v>
      </c>
    </row>
    <row r="6" spans="1:5">
      <c r="A6" s="4" t="s">
        <v>258</v>
      </c>
    </row>
    <row r="7" spans="1:5">
      <c r="A7" s="4" t="s">
        <v>259</v>
      </c>
      <c r="B7" s="7" t="n">
        <v>791500</v>
      </c>
    </row>
    <row r="8" spans="1:5">
      <c r="A8" s="4" t="s">
        <v>260</v>
      </c>
    </row>
    <row r="9" spans="1:5">
      <c r="A9" s="4" t="s">
        <v>29</v>
      </c>
      <c r="E9" s="11" t="n">
        <v>15000000</v>
      </c>
    </row>
    <row r="10" spans="1:5">
      <c r="A10" s="4" t="s">
        <v>261</v>
      </c>
    </row>
    <row r="11" spans="1:5">
      <c r="A11" s="4" t="s">
        <v>262</v>
      </c>
      <c r="C11" s="11" t="n">
        <v>10000000</v>
      </c>
    </row>
    <row r="12" spans="1:5">
      <c r="A12" s="4" t="s">
        <v>263</v>
      </c>
    </row>
    <row r="13" spans="1:5">
      <c r="A13" s="4" t="s">
        <v>29</v>
      </c>
      <c r="E13" s="5" t="n">
        <v>5000000</v>
      </c>
    </row>
    <row r="14" spans="1:5">
      <c r="A14" s="4" t="s">
        <v>262</v>
      </c>
      <c r="C14" s="11" t="n">
        <v>5000000</v>
      </c>
    </row>
    <row r="15" spans="1:5">
      <c r="A15" s="4" t="s">
        <v>264</v>
      </c>
    </row>
    <row r="16" spans="1:5">
      <c r="A16" s="4" t="s">
        <v>29</v>
      </c>
      <c r="E16" s="11" t="n">
        <v>1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266</v>
      </c>
      <c r="C1" s="2" t="s">
        <v>2</v>
      </c>
      <c r="D1" s="2" t="s">
        <v>25</v>
      </c>
    </row>
    <row r="2" spans="1:4">
      <c r="A2" s="4" t="s">
        <v>30</v>
      </c>
      <c r="C2" s="7" t="n">
        <v>15900000</v>
      </c>
      <c r="D2" s="7" t="n">
        <v>15300000</v>
      </c>
    </row>
    <row r="3" spans="1:4">
      <c r="A3" s="4" t="s">
        <v>77</v>
      </c>
      <c r="C3" s="7" t="n">
        <v>190800</v>
      </c>
    </row>
    <row r="4" spans="1:4">
      <c r="A4" s="4" t="s">
        <v>267</v>
      </c>
    </row>
    <row r="5" spans="1:4">
      <c r="A5" s="4" t="s">
        <v>30</v>
      </c>
      <c r="B5" s="7" t="n">
        <v>15300000</v>
      </c>
    </row>
    <row r="6" spans="1:4">
      <c r="A6" s="4" t="s">
        <v>268</v>
      </c>
      <c r="B6" s="4" t="s">
        <v>269</v>
      </c>
    </row>
    <row r="7" spans="1:4">
      <c r="A7" s="4" t="s">
        <v>270</v>
      </c>
      <c r="B7" s="4" t="s">
        <v>271</v>
      </c>
    </row>
    <row r="8" spans="1:4">
      <c r="A8" s="4" t="s">
        <v>272</v>
      </c>
    </row>
    <row r="9" spans="1:4">
      <c r="A9" s="4" t="s">
        <v>30</v>
      </c>
      <c r="B9" s="7" t="n">
        <v>1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3</v>
      </c>
      <c r="B1" s="2" t="s">
        <v>2</v>
      </c>
      <c r="C1" s="2" t="s">
        <v>25</v>
      </c>
    </row>
    <row r="2" spans="1:3">
      <c r="A2" s="4" t="s">
        <v>274</v>
      </c>
      <c r="B2" s="7" t="n">
        <v>2105934</v>
      </c>
      <c r="C2" s="7" t="n">
        <v>2315123</v>
      </c>
    </row>
    <row r="3" spans="1:3">
      <c r="A3" s="4" t="s">
        <v>275</v>
      </c>
    </row>
    <row r="4" spans="1:3">
      <c r="A4" s="4" t="s">
        <v>274</v>
      </c>
      <c r="B4" s="5" t="n">
        <v>256442</v>
      </c>
      <c r="C4" s="5" t="n">
        <v>53077</v>
      </c>
    </row>
    <row r="5" spans="1:3">
      <c r="A5" s="4" t="s">
        <v>276</v>
      </c>
    </row>
    <row r="6" spans="1:3">
      <c r="A6" s="4" t="s">
        <v>274</v>
      </c>
      <c r="B6" s="7" t="n">
        <v>1849492</v>
      </c>
      <c r="C6" s="7" t="n">
        <v>22620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5" t="n">
        <v>1000000</v>
      </c>
      <c r="C3" s="5" t="n">
        <v>1000000</v>
      </c>
    </row>
    <row r="4" spans="1:3">
      <c r="A4" s="4" t="s">
        <v>60</v>
      </c>
      <c r="B4" s="8" t="n">
        <v>0.001</v>
      </c>
      <c r="C4" s="8" t="n">
        <v>0.001</v>
      </c>
    </row>
    <row r="5" spans="1:3">
      <c r="A5" s="4" t="s">
        <v>61</v>
      </c>
      <c r="B5" s="4" t="s">
        <v>45</v>
      </c>
      <c r="C5" s="4" t="s">
        <v>45</v>
      </c>
    </row>
    <row r="6" spans="1:3">
      <c r="A6" s="4" t="s">
        <v>62</v>
      </c>
      <c r="B6" s="4" t="s">
        <v>45</v>
      </c>
      <c r="C6" s="4" t="s">
        <v>45</v>
      </c>
    </row>
    <row r="7" spans="1:3">
      <c r="A7" s="4" t="s">
        <v>63</v>
      </c>
      <c r="B7" s="5" t="n">
        <v>300000000</v>
      </c>
      <c r="C7" s="5" t="n">
        <v>300000000</v>
      </c>
    </row>
    <row r="8" spans="1:3">
      <c r="A8" s="4" t="s">
        <v>64</v>
      </c>
      <c r="B8" s="8" t="n">
        <v>0.001</v>
      </c>
      <c r="C8" s="8" t="n">
        <v>0.001</v>
      </c>
    </row>
    <row r="9" spans="1:3">
      <c r="A9" s="4" t="s">
        <v>65</v>
      </c>
      <c r="B9" s="5" t="n">
        <v>118900016</v>
      </c>
      <c r="C9" s="5" t="n">
        <v>118900016</v>
      </c>
    </row>
    <row r="10" spans="1:3">
      <c r="A10" s="4" t="s">
        <v>66</v>
      </c>
      <c r="B10" s="5" t="n">
        <v>118900016</v>
      </c>
      <c r="C10" s="5" t="n">
        <v>11890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80"/>
    <col customWidth="1" max="5" min="5" width="16"/>
  </cols>
  <sheetData>
    <row r="1" spans="1:5">
      <c r="A1" s="1" t="s">
        <v>277</v>
      </c>
      <c r="B1" s="2" t="s">
        <v>1</v>
      </c>
      <c r="D1" s="2" t="s">
        <v>216</v>
      </c>
      <c r="E1" s="2" t="s">
        <v>249</v>
      </c>
    </row>
    <row r="2" spans="1:5">
      <c r="B2" s="2" t="s">
        <v>2</v>
      </c>
      <c r="C2" s="2" t="s">
        <v>68</v>
      </c>
      <c r="D2" s="2" t="s">
        <v>217</v>
      </c>
      <c r="E2" s="2" t="s">
        <v>25</v>
      </c>
    </row>
    <row r="3" spans="1:5">
      <c r="A3" s="4" t="s">
        <v>278</v>
      </c>
      <c r="B3" s="7" t="n">
        <v>192000</v>
      </c>
    </row>
    <row r="4" spans="1:5">
      <c r="A4" s="4" t="s">
        <v>279</v>
      </c>
      <c r="B4" s="4" t="s">
        <v>280</v>
      </c>
    </row>
    <row r="5" spans="1:5">
      <c r="A5" s="4" t="s">
        <v>281</v>
      </c>
      <c r="B5" s="7" t="n">
        <v>67000</v>
      </c>
      <c r="E5" s="7" t="n">
        <v>45000</v>
      </c>
    </row>
    <row r="6" spans="1:5">
      <c r="A6" s="4" t="s">
        <v>282</v>
      </c>
      <c r="B6" s="4" t="s">
        <v>283</v>
      </c>
      <c r="C6" s="4" t="s">
        <v>283</v>
      </c>
    </row>
    <row r="7" spans="1:5">
      <c r="A7" s="4" t="s">
        <v>284</v>
      </c>
      <c r="B7" s="4" t="s">
        <v>220</v>
      </c>
      <c r="C7" s="4" t="s">
        <v>220</v>
      </c>
    </row>
    <row r="8" spans="1:5">
      <c r="A8" s="4" t="s">
        <v>285</v>
      </c>
      <c r="B8" s="7" t="n">
        <v>97010</v>
      </c>
      <c r="E8" s="5" t="n">
        <v>93349</v>
      </c>
    </row>
    <row r="9" spans="1:5">
      <c r="A9" s="4" t="s">
        <v>286</v>
      </c>
      <c r="B9" s="4" t="s">
        <v>220</v>
      </c>
      <c r="C9" s="4" t="s">
        <v>220</v>
      </c>
    </row>
    <row r="10" spans="1:5">
      <c r="A10" s="4" t="s">
        <v>287</v>
      </c>
      <c r="B10" s="7" t="n">
        <v>301002</v>
      </c>
      <c r="C10" s="7" t="n">
        <v>49409</v>
      </c>
    </row>
    <row r="11" spans="1:5">
      <c r="A11" s="4" t="s">
        <v>288</v>
      </c>
      <c r="B11" s="7" t="n">
        <v>920000</v>
      </c>
    </row>
    <row r="12" spans="1:5">
      <c r="A12" s="4" t="s">
        <v>289</v>
      </c>
    </row>
    <row r="13" spans="1:5">
      <c r="A13" s="4" t="s">
        <v>290</v>
      </c>
      <c r="B13" s="4" t="s">
        <v>291</v>
      </c>
    </row>
    <row r="14" spans="1:5">
      <c r="A14" s="4" t="s">
        <v>292</v>
      </c>
    </row>
    <row r="15" spans="1:5">
      <c r="A15" s="4" t="s">
        <v>290</v>
      </c>
      <c r="B15" s="4" t="s">
        <v>293</v>
      </c>
    </row>
    <row r="16" spans="1:5">
      <c r="A16" s="4" t="s">
        <v>294</v>
      </c>
    </row>
    <row r="17" spans="1:5">
      <c r="A17" s="4" t="s">
        <v>287</v>
      </c>
      <c r="E17" s="7" t="n">
        <v>82127</v>
      </c>
    </row>
    <row r="18" spans="1:5">
      <c r="A18" s="4" t="s">
        <v>223</v>
      </c>
    </row>
    <row r="19" spans="1:5">
      <c r="A19" s="4" t="s">
        <v>224</v>
      </c>
      <c r="D19" s="4" t="s">
        <v>225</v>
      </c>
    </row>
    <row r="20" spans="1:5">
      <c r="A20" s="4" t="s">
        <v>286</v>
      </c>
      <c r="D20" s="4" t="s">
        <v>2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5</v>
      </c>
      <c r="B1" s="2" t="s">
        <v>1</v>
      </c>
    </row>
    <row r="2" spans="1:3">
      <c r="B2" s="2" t="s">
        <v>2</v>
      </c>
      <c r="C2" s="2" t="s">
        <v>68</v>
      </c>
    </row>
    <row r="3" spans="1:3">
      <c r="A3" s="4" t="s">
        <v>296</v>
      </c>
      <c r="B3" s="7" t="n">
        <v>301002</v>
      </c>
      <c r="C3" s="7" t="n">
        <v>49409</v>
      </c>
    </row>
    <row r="4" spans="1:3">
      <c r="A4" s="4" t="s">
        <v>297</v>
      </c>
      <c r="B4" s="4" t="s">
        <v>45</v>
      </c>
      <c r="C4" s="4" t="s">
        <v>45</v>
      </c>
    </row>
    <row r="5" spans="1:3">
      <c r="A5" s="4" t="s">
        <v>298</v>
      </c>
      <c r="B5" s="5" t="n">
        <v>301002</v>
      </c>
      <c r="C5" s="5" t="n">
        <v>49409</v>
      </c>
    </row>
    <row r="6" spans="1:3">
      <c r="A6" s="4" t="s">
        <v>299</v>
      </c>
    </row>
    <row r="7" spans="1:3">
      <c r="A7" s="4" t="s">
        <v>296</v>
      </c>
      <c r="B7" s="4" t="s">
        <v>45</v>
      </c>
      <c r="C7" s="4" t="s">
        <v>45</v>
      </c>
    </row>
    <row r="8" spans="1:3">
      <c r="A8" s="4" t="s">
        <v>300</v>
      </c>
    </row>
    <row r="9" spans="1:3">
      <c r="A9" s="4" t="s">
        <v>296</v>
      </c>
      <c r="B9" s="4" t="s">
        <v>45</v>
      </c>
      <c r="C9" s="4" t="s">
        <v>45</v>
      </c>
    </row>
    <row r="10" spans="1:3">
      <c r="A10" s="4" t="s">
        <v>301</v>
      </c>
    </row>
    <row r="11" spans="1:3">
      <c r="A11" s="4" t="s">
        <v>296</v>
      </c>
      <c r="B11" s="4" t="s">
        <v>45</v>
      </c>
      <c r="C11" s="4" t="s">
        <v>45</v>
      </c>
    </row>
    <row r="12" spans="1:3">
      <c r="A12" s="4" t="s">
        <v>302</v>
      </c>
    </row>
    <row r="13" spans="1:3">
      <c r="A13" s="4" t="s">
        <v>296</v>
      </c>
      <c r="B13" s="5" t="n">
        <v>301002</v>
      </c>
      <c r="C13" s="5" t="n">
        <v>49409</v>
      </c>
    </row>
    <row r="14" spans="1:3">
      <c r="A14" s="4" t="s">
        <v>297</v>
      </c>
      <c r="B14" s="4" t="s">
        <v>45</v>
      </c>
      <c r="C14" s="4" t="s">
        <v>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3</v>
      </c>
      <c r="B1" s="2" t="s">
        <v>1</v>
      </c>
    </row>
    <row r="2" spans="1:3">
      <c r="B2" s="2" t="s">
        <v>2</v>
      </c>
      <c r="C2" s="2" t="s">
        <v>68</v>
      </c>
    </row>
    <row r="3" spans="1:3">
      <c r="A3" s="3" t="s">
        <v>137</v>
      </c>
    </row>
    <row r="4" spans="1:3">
      <c r="A4" s="4" t="s">
        <v>304</v>
      </c>
      <c r="B4" s="4" t="s">
        <v>220</v>
      </c>
      <c r="C4" s="4" t="s">
        <v>220</v>
      </c>
    </row>
    <row r="5" spans="1:3">
      <c r="A5" s="4" t="s">
        <v>305</v>
      </c>
      <c r="B5" s="4" t="s">
        <v>306</v>
      </c>
      <c r="C5" s="4" t="s">
        <v>307</v>
      </c>
    </row>
    <row r="6" spans="1:3">
      <c r="A6" s="4" t="s">
        <v>308</v>
      </c>
      <c r="B6" s="4" t="s">
        <v>309</v>
      </c>
      <c r="C6" s="4" t="s">
        <v>310</v>
      </c>
    </row>
    <row r="7" spans="1:3">
      <c r="A7" s="4" t="s">
        <v>311</v>
      </c>
      <c r="B7" s="4" t="s">
        <v>312</v>
      </c>
      <c r="C7" s="4" t="s">
        <v>3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4</v>
      </c>
      <c r="B1" s="2" t="s">
        <v>2</v>
      </c>
      <c r="C1" s="2" t="s">
        <v>25</v>
      </c>
    </row>
    <row r="2" spans="1:3">
      <c r="A2" s="3" t="s">
        <v>137</v>
      </c>
    </row>
    <row r="3" spans="1:3">
      <c r="A3" s="4" t="s">
        <v>315</v>
      </c>
      <c r="B3" s="7" t="n">
        <v>211599</v>
      </c>
      <c r="C3" s="7" t="n">
        <v>148074</v>
      </c>
    </row>
    <row r="4" spans="1:3">
      <c r="A4" s="4" t="s">
        <v>316</v>
      </c>
      <c r="B4" s="5" t="n">
        <v>211599</v>
      </c>
      <c r="C4" s="5" t="n">
        <v>148074</v>
      </c>
    </row>
    <row r="5" spans="1:3">
      <c r="A5" s="4" t="s">
        <v>281</v>
      </c>
      <c r="B5" s="5" t="n">
        <v>-114589</v>
      </c>
      <c r="C5" s="5" t="n">
        <v>-54725</v>
      </c>
    </row>
    <row r="6" spans="1:3">
      <c r="A6" s="4" t="s">
        <v>317</v>
      </c>
      <c r="B6" s="7" t="n">
        <v>97010</v>
      </c>
      <c r="C6" s="7" t="n">
        <v>933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8</v>
      </c>
      <c r="B1" s="2" t="s">
        <v>2</v>
      </c>
      <c r="C1" s="2" t="s">
        <v>25</v>
      </c>
    </row>
    <row r="2" spans="1:3">
      <c r="A2" s="3" t="s">
        <v>137</v>
      </c>
    </row>
    <row r="3" spans="1:3">
      <c r="A3" s="4" t="s">
        <v>319</v>
      </c>
      <c r="B3" s="7" t="n">
        <v>39092</v>
      </c>
      <c r="C3" s="7" t="n">
        <v>14470</v>
      </c>
    </row>
    <row r="4" spans="1:3">
      <c r="A4" s="4" t="s">
        <v>320</v>
      </c>
      <c r="B4" s="5" t="n">
        <v>755678</v>
      </c>
      <c r="C4" s="5" t="n">
        <v>455017</v>
      </c>
    </row>
    <row r="5" spans="1:3">
      <c r="A5" s="4" t="s">
        <v>321</v>
      </c>
      <c r="B5" s="5" t="n">
        <v>4813</v>
      </c>
      <c r="C5" s="5" t="n">
        <v>2291</v>
      </c>
    </row>
    <row r="6" spans="1:3">
      <c r="A6" s="4" t="s">
        <v>322</v>
      </c>
      <c r="B6" s="5" t="n">
        <v>799583</v>
      </c>
      <c r="C6" s="5" t="n">
        <v>471778</v>
      </c>
    </row>
    <row r="7" spans="1:3">
      <c r="A7" s="4" t="s">
        <v>323</v>
      </c>
      <c r="B7" s="5" t="n">
        <v>-75557</v>
      </c>
      <c r="C7" s="5" t="n">
        <v>-75557</v>
      </c>
    </row>
    <row r="8" spans="1:3">
      <c r="A8" s="4" t="s">
        <v>324</v>
      </c>
      <c r="B8" s="7" t="n">
        <v>724026</v>
      </c>
      <c r="C8" s="7" t="n">
        <v>3962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25</v>
      </c>
      <c r="B1" s="2" t="s">
        <v>1</v>
      </c>
    </row>
    <row r="2" spans="1:4">
      <c r="B2" s="2" t="s">
        <v>2</v>
      </c>
      <c r="C2" s="2" t="s">
        <v>68</v>
      </c>
      <c r="D2" s="2" t="s">
        <v>25</v>
      </c>
    </row>
    <row r="3" spans="1:4">
      <c r="A3" s="4" t="s">
        <v>326</v>
      </c>
    </row>
    <row r="4" spans="1:4">
      <c r="A4" s="4" t="s">
        <v>327</v>
      </c>
      <c r="B4" s="4" t="s">
        <v>328</v>
      </c>
      <c r="C4" s="4" t="s">
        <v>329</v>
      </c>
    </row>
    <row r="5" spans="1:4">
      <c r="A5" s="4" t="s">
        <v>330</v>
      </c>
    </row>
    <row r="6" spans="1:4">
      <c r="A6" s="4" t="s">
        <v>327</v>
      </c>
      <c r="B6" s="4" t="s">
        <v>331</v>
      </c>
    </row>
    <row r="7" spans="1:4">
      <c r="A7" s="4" t="s">
        <v>332</v>
      </c>
    </row>
    <row r="8" spans="1:4">
      <c r="A8" s="4" t="s">
        <v>327</v>
      </c>
      <c r="B8" s="4" t="s">
        <v>333</v>
      </c>
    </row>
    <row r="9" spans="1:4">
      <c r="A9" s="4" t="s">
        <v>334</v>
      </c>
    </row>
    <row r="10" spans="1:4">
      <c r="A10" s="4" t="s">
        <v>327</v>
      </c>
      <c r="B10" s="4" t="s">
        <v>335</v>
      </c>
    </row>
    <row r="11" spans="1:4">
      <c r="A11" s="4" t="s">
        <v>336</v>
      </c>
    </row>
    <row r="12" spans="1:4">
      <c r="A12" s="4" t="s">
        <v>337</v>
      </c>
      <c r="B12" s="7" t="n">
        <v>1284245</v>
      </c>
      <c r="D12" s="7" t="n">
        <v>512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8</v>
      </c>
      <c r="B1" s="2" t="s">
        <v>266</v>
      </c>
      <c r="C1" s="2" t="s">
        <v>2</v>
      </c>
      <c r="D1" s="2" t="s">
        <v>68</v>
      </c>
    </row>
    <row r="2" spans="1:4">
      <c r="A2" s="4" t="s">
        <v>339</v>
      </c>
      <c r="C2" s="7" t="n">
        <v>93174</v>
      </c>
      <c r="D2" s="7" t="n">
        <v>37383</v>
      </c>
    </row>
    <row r="3" spans="1:4">
      <c r="A3" s="4" t="s">
        <v>340</v>
      </c>
    </row>
    <row r="4" spans="1:4">
      <c r="A4" s="4" t="s">
        <v>341</v>
      </c>
      <c r="B4" s="12" t="n">
        <v>3.5</v>
      </c>
    </row>
    <row r="5" spans="1:4">
      <c r="A5" s="4" t="s">
        <v>342</v>
      </c>
      <c r="B5" s="5" t="n">
        <v>4300000</v>
      </c>
    </row>
    <row r="6" spans="1:4">
      <c r="A6" s="4" t="s">
        <v>343</v>
      </c>
      <c r="B6" s="7" t="n">
        <v>150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50</v>
      </c>
    </row>
    <row r="2" spans="1:2">
      <c r="A2" s="3" t="s">
        <v>143</v>
      </c>
    </row>
    <row r="3" spans="1:2">
      <c r="A3" s="5" t="n">
        <v>2019</v>
      </c>
      <c r="B3" s="7" t="n">
        <v>545547</v>
      </c>
    </row>
    <row r="4" spans="1:2">
      <c r="A4" s="5" t="n">
        <v>2020</v>
      </c>
      <c r="B4" s="5" t="n">
        <v>258164</v>
      </c>
    </row>
    <row r="5" spans="1:2">
      <c r="A5" s="4" t="s">
        <v>345</v>
      </c>
      <c r="B5" s="4" t="s">
        <v>45</v>
      </c>
    </row>
    <row r="6" spans="1:2">
      <c r="A6" s="4" t="s">
        <v>346</v>
      </c>
      <c r="B6" s="7" t="n">
        <v>8037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1925197</v>
      </c>
      <c r="D4" s="7" t="n">
        <v>354447</v>
      </c>
    </row>
    <row r="5" spans="1:4">
      <c r="A5" s="3" t="s">
        <v>71</v>
      </c>
    </row>
    <row r="6" spans="1:4">
      <c r="A6" s="4" t="s">
        <v>72</v>
      </c>
      <c r="C6" s="5" t="n">
        <v>424512</v>
      </c>
      <c r="D6" s="5" t="n">
        <v>7805</v>
      </c>
    </row>
    <row r="7" spans="1:4">
      <c r="A7" s="4" t="s">
        <v>73</v>
      </c>
      <c r="C7" s="5" t="n">
        <v>467148</v>
      </c>
      <c r="D7" s="5" t="n">
        <v>146891</v>
      </c>
    </row>
    <row r="8" spans="1:4">
      <c r="A8" s="4" t="s">
        <v>74</v>
      </c>
      <c r="C8" s="5" t="n">
        <v>891660</v>
      </c>
      <c r="D8" s="5" t="n">
        <v>154696</v>
      </c>
    </row>
    <row r="9" spans="1:4">
      <c r="A9" s="4" t="s">
        <v>75</v>
      </c>
      <c r="C9" s="5" t="n">
        <v>1033537</v>
      </c>
      <c r="D9" s="5" t="n">
        <v>199751</v>
      </c>
    </row>
    <row r="10" spans="1:4">
      <c r="A10" s="3" t="s">
        <v>76</v>
      </c>
    </row>
    <row r="11" spans="1:4">
      <c r="A11" s="4" t="s">
        <v>77</v>
      </c>
      <c r="C11" s="5" t="n">
        <v>209930</v>
      </c>
      <c r="D11" s="4" t="s">
        <v>45</v>
      </c>
    </row>
    <row r="12" spans="1:4">
      <c r="A12" s="4" t="s">
        <v>78</v>
      </c>
      <c r="C12" s="5" t="n">
        <v>-13316</v>
      </c>
      <c r="D12" s="5" t="n">
        <v>182</v>
      </c>
    </row>
    <row r="13" spans="1:4">
      <c r="A13" s="4" t="s">
        <v>79</v>
      </c>
      <c r="C13" s="5" t="n">
        <v>-8765</v>
      </c>
      <c r="D13" s="5" t="n">
        <v>-270</v>
      </c>
    </row>
    <row r="14" spans="1:4">
      <c r="A14" s="4" t="s">
        <v>80</v>
      </c>
      <c r="C14" s="5" t="n">
        <v>187849</v>
      </c>
      <c r="D14" s="5" t="n">
        <v>-88</v>
      </c>
    </row>
    <row r="15" spans="1:4">
      <c r="A15" s="4" t="s">
        <v>81</v>
      </c>
      <c r="C15" s="5" t="n">
        <v>1221386</v>
      </c>
      <c r="D15" s="5" t="n">
        <v>199663</v>
      </c>
    </row>
    <row r="16" spans="1:4">
      <c r="A16" s="4" t="s">
        <v>82</v>
      </c>
      <c r="C16" s="5" t="n">
        <v>301002</v>
      </c>
      <c r="D16" s="5" t="n">
        <v>49409</v>
      </c>
    </row>
    <row r="17" spans="1:4">
      <c r="A17" s="4" t="s">
        <v>83</v>
      </c>
      <c r="C17" s="5" t="n">
        <v>920384</v>
      </c>
      <c r="D17" s="5" t="n">
        <v>150254</v>
      </c>
    </row>
    <row r="18" spans="1:4">
      <c r="A18" s="3" t="s">
        <v>84</v>
      </c>
    </row>
    <row r="19" spans="1:4">
      <c r="A19" s="4" t="s">
        <v>85</v>
      </c>
      <c r="C19" s="5" t="n">
        <v>657184</v>
      </c>
      <c r="D19" s="5" t="n">
        <v>-1313</v>
      </c>
    </row>
    <row r="20" spans="1:4">
      <c r="A20" s="4" t="s">
        <v>86</v>
      </c>
      <c r="C20" s="7" t="n">
        <v>1577568</v>
      </c>
      <c r="D20" s="7" t="n">
        <v>148941</v>
      </c>
    </row>
    <row r="21" spans="1:4">
      <c r="A21" s="4" t="s">
        <v>87</v>
      </c>
      <c r="C21" s="9" t="n">
        <v>0.01</v>
      </c>
      <c r="D21" s="7" t="n">
        <v>0</v>
      </c>
    </row>
    <row r="22" spans="1:4">
      <c r="A22" s="4" t="s">
        <v>88</v>
      </c>
      <c r="B22" s="4" t="s">
        <v>49</v>
      </c>
      <c r="C22" s="5" t="n">
        <v>118900016</v>
      </c>
      <c r="D22" s="5" t="n">
        <v>114600000</v>
      </c>
    </row>
    <row r="23" spans="1:4"/>
    <row r="24" spans="1:4">
      <c r="A24" s="4" t="s">
        <v>49</v>
      </c>
      <c r="B24" s="4" t="s">
        <v>56</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89</v>
      </c>
      <c r="B1" s="2" t="s">
        <v>90</v>
      </c>
    </row>
    <row r="2" spans="1:2">
      <c r="A2" s="3" t="s">
        <v>69</v>
      </c>
    </row>
    <row r="3" spans="1:2">
      <c r="A3" s="4" t="s">
        <v>91</v>
      </c>
      <c r="B3" s="4" t="s">
        <v>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68</v>
      </c>
    </row>
    <row r="3" spans="1:3">
      <c r="A3" s="3" t="s">
        <v>94</v>
      </c>
    </row>
    <row r="4" spans="1:3">
      <c r="A4" s="4" t="s">
        <v>83</v>
      </c>
      <c r="B4" s="7" t="n">
        <v>920384</v>
      </c>
      <c r="C4" s="7" t="n">
        <v>150254</v>
      </c>
    </row>
    <row r="5" spans="1:3">
      <c r="A5" s="3" t="s">
        <v>95</v>
      </c>
    </row>
    <row r="6" spans="1:3">
      <c r="A6" s="4" t="s">
        <v>96</v>
      </c>
      <c r="B6" s="5" t="n">
        <v>5364</v>
      </c>
      <c r="C6" s="5" t="n">
        <v>3065</v>
      </c>
    </row>
    <row r="7" spans="1:3">
      <c r="A7" s="4" t="s">
        <v>97</v>
      </c>
      <c r="B7" s="5" t="n">
        <v>-505</v>
      </c>
      <c r="C7" s="4" t="s">
        <v>45</v>
      </c>
    </row>
    <row r="8" spans="1:3">
      <c r="A8" s="3" t="s">
        <v>98</v>
      </c>
    </row>
    <row r="9" spans="1:3">
      <c r="A9" s="4" t="s">
        <v>28</v>
      </c>
      <c r="B9" s="5" t="n">
        <v>-244506</v>
      </c>
      <c r="C9" s="5" t="n">
        <v>-29000</v>
      </c>
    </row>
    <row r="10" spans="1:3">
      <c r="A10" s="4" t="s">
        <v>31</v>
      </c>
      <c r="B10" s="5" t="n">
        <v>-413803</v>
      </c>
      <c r="C10" s="5" t="n">
        <v>-117736</v>
      </c>
    </row>
    <row r="11" spans="1:3">
      <c r="A11" s="4" t="s">
        <v>37</v>
      </c>
      <c r="B11" s="5" t="n">
        <v>-293838</v>
      </c>
      <c r="C11" s="4" t="s">
        <v>45</v>
      </c>
    </row>
    <row r="12" spans="1:3">
      <c r="A12" s="4" t="s">
        <v>99</v>
      </c>
      <c r="B12" s="5" t="n">
        <v>-152932</v>
      </c>
      <c r="C12" s="5" t="n">
        <v>16186</v>
      </c>
    </row>
    <row r="13" spans="1:3">
      <c r="A13" s="4" t="s">
        <v>100</v>
      </c>
      <c r="B13" s="5" t="n">
        <v>313025</v>
      </c>
      <c r="C13" s="5" t="n">
        <v>58443</v>
      </c>
    </row>
    <row r="14" spans="1:3">
      <c r="A14" s="4" t="s">
        <v>101</v>
      </c>
      <c r="B14" s="5" t="n">
        <v>133189</v>
      </c>
      <c r="C14" s="5" t="n">
        <v>81212</v>
      </c>
    </row>
    <row r="15" spans="1:3">
      <c r="A15" s="3" t="s">
        <v>102</v>
      </c>
    </row>
    <row r="16" spans="1:3">
      <c r="A16" s="4" t="s">
        <v>103</v>
      </c>
      <c r="B16" s="5" t="n">
        <v>-2217</v>
      </c>
      <c r="C16" s="4" t="s">
        <v>45</v>
      </c>
    </row>
    <row r="17" spans="1:3">
      <c r="A17" s="4" t="s">
        <v>104</v>
      </c>
      <c r="B17" s="5" t="n">
        <v>7605</v>
      </c>
      <c r="C17" s="4" t="s">
        <v>45</v>
      </c>
    </row>
    <row r="18" spans="1:3">
      <c r="A18" s="4" t="s">
        <v>105</v>
      </c>
      <c r="B18" s="5" t="n">
        <v>791500</v>
      </c>
      <c r="C18" s="4" t="s">
        <v>45</v>
      </c>
    </row>
    <row r="19" spans="1:3">
      <c r="A19" s="4" t="s">
        <v>106</v>
      </c>
      <c r="B19" s="5" t="n">
        <v>796888</v>
      </c>
      <c r="C19" s="4" t="s">
        <v>45</v>
      </c>
    </row>
    <row r="20" spans="1:3">
      <c r="A20" s="3" t="s">
        <v>107</v>
      </c>
    </row>
    <row r="21" spans="1:3">
      <c r="A21" s="4" t="s">
        <v>108</v>
      </c>
      <c r="B21" s="4" t="s">
        <v>45</v>
      </c>
      <c r="C21" s="5" t="n">
        <v>28002</v>
      </c>
    </row>
    <row r="22" spans="1:3">
      <c r="A22" s="4" t="s">
        <v>109</v>
      </c>
      <c r="B22" s="5" t="n">
        <v>-40013</v>
      </c>
      <c r="C22" s="4" t="s">
        <v>45</v>
      </c>
    </row>
    <row r="23" spans="1:3">
      <c r="A23" s="4" t="s">
        <v>110</v>
      </c>
      <c r="B23" s="5" t="n">
        <v>-40013</v>
      </c>
      <c r="C23" s="5" t="n">
        <v>28002</v>
      </c>
    </row>
    <row r="24" spans="1:3">
      <c r="A24" s="4" t="s">
        <v>111</v>
      </c>
      <c r="B24" s="5" t="n">
        <v>17584</v>
      </c>
      <c r="C24" s="5" t="n">
        <v>45</v>
      </c>
    </row>
    <row r="25" spans="1:3">
      <c r="A25" s="4" t="s">
        <v>112</v>
      </c>
      <c r="B25" s="5" t="n">
        <v>907648</v>
      </c>
      <c r="C25" s="5" t="n">
        <v>109259</v>
      </c>
    </row>
    <row r="26" spans="1:3">
      <c r="A26" s="4" t="s">
        <v>113</v>
      </c>
      <c r="B26" s="5" t="n">
        <v>512729</v>
      </c>
      <c r="C26" s="5" t="n">
        <v>55371</v>
      </c>
    </row>
    <row r="27" spans="1:3">
      <c r="A27" s="4" t="s">
        <v>114</v>
      </c>
      <c r="B27" s="5" t="n">
        <v>1420377</v>
      </c>
      <c r="C27" s="5" t="n">
        <v>164630</v>
      </c>
    </row>
    <row r="28" spans="1:3">
      <c r="A28" s="3" t="s">
        <v>115</v>
      </c>
    </row>
    <row r="29" spans="1:3">
      <c r="A29" s="4" t="s">
        <v>116</v>
      </c>
      <c r="B29" s="4" t="s">
        <v>45</v>
      </c>
      <c r="C29" s="4" t="s">
        <v>45</v>
      </c>
    </row>
    <row r="30" spans="1:3">
      <c r="A30" s="4" t="s">
        <v>117</v>
      </c>
      <c r="B30" s="7" t="n">
        <v>15364</v>
      </c>
      <c r="C3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53:53Z</dcterms:created>
  <dcterms:modified xmlns:dcterms="http://purl.org/dc/terms/" xmlns:xsi="http://www.w3.org/2001/XMLSchema-instance" xsi:type="dcterms:W3CDTF">2018-05-14T16:53:53Z</dcterms:modified>
</cp:coreProperties>
</file>